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NOTE 1 - DESCRIPTION OF BUSINES" sheetId="6" r:id="rId6"/>
    <s:sheet name="NOTE 2 - GOING CONCERN" sheetId="7" r:id="rId7"/>
    <s:sheet name="NOTE 3 - USE OF EQUITY AS COMPE" sheetId="8" r:id="rId8"/>
    <s:sheet name="NOTE 4 - DEFERRED REVENUE" sheetId="9" r:id="rId9"/>
    <s:sheet name="NOTE 5 - PROPERTY &amp; EQUIPMENT" sheetId="10" r:id="rId10"/>
    <s:sheet name="NOTE 6 - STOCK OPTIONS" sheetId="11" r:id="rId11"/>
    <s:sheet name="NOTE 7 - TRADING SECURITIES" sheetId="12" r:id="rId12"/>
    <s:sheet name="NOTE 8 - RELATED PARTY TRANSACT" sheetId="13" r:id="rId13"/>
    <s:sheet name="NOTE 9 - COMMITMENTS AND CONTIN" sheetId="14" r:id="rId14"/>
    <s:sheet name="NOTE 10 - NON-CONTROLLING INTER" sheetId="15" r:id="rId15"/>
    <s:sheet name="NOTE 11 _ GOODWILL IMPAIRMENT L" sheetId="16" r:id="rId16"/>
    <s:sheet name="NOTE 12 - SEGMENTS" sheetId="17" r:id="rId17"/>
    <s:sheet name="NOTE 13 _ MATERIAL TRANSACTION" sheetId="18" r:id="rId18"/>
    <s:sheet name="NOTE 14 - NOTES PAYABLE" sheetId="19" r:id="rId19"/>
    <s:sheet name="NOTE 1 - DESCRIPTION OF BUSIN20" sheetId="20" r:id="rId20"/>
    <s:sheet name="NOTE 6 - STOCK OPTIONS (Tables)" sheetId="21" r:id="rId21"/>
    <s:sheet name="NOTE 7 - TRADING SECURITIES (Ta" sheetId="22" r:id="rId22"/>
    <s:sheet name="NOTE 12 - SEGMENTS (Tables)" sheetId="23" r:id="rId23"/>
    <s:sheet name="NOTE 1 - DESCRIPTION OF BUSIN24" sheetId="24" r:id="rId24"/>
    <s:sheet name="NOTE 4 - DEFERRED REVENUE (Deta" sheetId="25" r:id="rId25"/>
    <s:sheet name="NOTE 5 - PROPERTY &amp; EQUIPMENT (" sheetId="26" r:id="rId26"/>
    <s:sheet name="NOTE 6 - STOCK OPTIONS (Details" sheetId="27" r:id="rId27"/>
    <s:sheet name="NOTE 7 - TRADING SECURITIES (De" sheetId="28" r:id="rId28"/>
    <s:sheet name="NOTE 8 - RELATED PARTY TRANSA29" sheetId="29" r:id="rId29"/>
    <s:sheet name="NOTE 10 - NON-CONTROLLING INT30" sheetId="30" r:id="rId30"/>
    <s:sheet name="NOTE 9 - COMMITMENTS AND CONT31" sheetId="31" r:id="rId31"/>
    <s:sheet name="NOTE 6 - STOCK OPTIONS - Stock " sheetId="32" r:id="rId32"/>
    <s:sheet name="NOTE 7 - TRADING SECURITIES (33" sheetId="33" r:id="rId33"/>
    <s:sheet name="NOTE 13 _ MATERIAL TRANSACTION " sheetId="34" r:id="rId34"/>
    <s:sheet name="NOTE 14 - NOTES PAYABLE (Detail" sheetId="35" r:id="rId35"/>
    <s:sheet name="Uncategorized Items - world-201" sheetId="36" r:id="rId36"/>
  </s:sheets>
  <s:definedNames/>
  <s:calcPr calcId="124519" calcMode="auto" fullCalcOnLoad="1"/>
</s:workbook>
</file>

<file path=xl/sharedStrings.xml><?xml version="1.0" encoding="utf-8"?>
<sst xmlns="http://schemas.openxmlformats.org/spreadsheetml/2006/main" uniqueCount="336">
  <si>
    <t>Document and Entity Information - shares</t>
  </si>
  <si>
    <t>6 Months Ended</t>
  </si>
  <si>
    <t>Jun. 30, 2015</t>
  </si>
  <si>
    <t>Aug. 19, 2015</t>
  </si>
  <si>
    <t>Document And Entity Information</t>
  </si>
  <si>
    <t>Entity Registrant Name</t>
  </si>
  <si>
    <t>WORLDS ONLINE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Dec. 31, 2014</t>
  </si>
  <si>
    <t>Current Assets</t>
  </si>
  <si>
    <t>Cash</t>
  </si>
  <si>
    <t>Accounts receivable</t>
  </si>
  <si>
    <t>Due from-related party</t>
  </si>
  <si>
    <t>Trading securities</t>
  </si>
  <si>
    <t>Other current assets</t>
  </si>
  <si>
    <t>Total Current Assets</t>
  </si>
  <si>
    <t>Long Term Assets</t>
  </si>
  <si>
    <t>Website (net of accumulated amortization)</t>
  </si>
  <si>
    <t>Property, Furniture and Equipment (net of accumulated depreciation)</t>
  </si>
  <si>
    <t>Building Improvements (Net of accumulated depreciation)</t>
  </si>
  <si>
    <t>Land</t>
  </si>
  <si>
    <t>Total Long Term Assets</t>
  </si>
  <si>
    <t>OTHER ASSETS</t>
  </si>
  <si>
    <t>Deposits</t>
  </si>
  <si>
    <t>Investment in third party</t>
  </si>
  <si>
    <t>Due from third party</t>
  </si>
  <si>
    <t>Total other Assets</t>
  </si>
  <si>
    <t>TOTAL ASSETS</t>
  </si>
  <si>
    <t>Current Liabilities</t>
  </si>
  <si>
    <t>Accounts payable and accrued Expenses</t>
  </si>
  <si>
    <t>Due to related parties</t>
  </si>
  <si>
    <t>Deferred revenue</t>
  </si>
  <si>
    <t>Other Payable</t>
  </si>
  <si>
    <t>Total Current Liabilities</t>
  </si>
  <si>
    <t>Notes Payables</t>
  </si>
  <si>
    <t>TOTAL LIABILITIES</t>
  </si>
  <si>
    <t>Stockholders (Deficit)</t>
  </si>
  <si>
    <t>Common Stock (par value $0.001 authorized 100,000,000 shares, 31,954,236 and 31,954,236 common shares issued and outstanding as of June 30, 2015 and December 31, 2014 respectively)</t>
  </si>
  <si>
    <t>Common stock subscribed but not yet issued</t>
  </si>
  <si>
    <t>Common Stock Warrants</t>
  </si>
  <si>
    <t>Additional Paid in Capital</t>
  </si>
  <si>
    <t>Accumulated Deficit</t>
  </si>
  <si>
    <t>Noncontrolling interest</t>
  </si>
  <si>
    <t>Total stockholders deficit</t>
  </si>
  <si>
    <t>Total Liabilities and Stockholders Deficit</t>
  </si>
  <si>
    <t>Balance Sheets (Parenthetical) - $ / shares</t>
  </si>
  <si>
    <t>Statement of Financial Position [Abstract]</t>
  </si>
  <si>
    <t>Common stock par value</t>
  </si>
  <si>
    <t>Common stock shares authorized</t>
  </si>
  <si>
    <t>Common stock issued</t>
  </si>
  <si>
    <t>Common stock outstanding</t>
  </si>
  <si>
    <t>Statements of Operations (Unaudited) - USD ($)</t>
  </si>
  <si>
    <t>3 Months Ended</t>
  </si>
  <si>
    <t>Mar. 30, 2015</t>
  </si>
  <si>
    <t>Mar. 31, 2014</t>
  </si>
  <si>
    <t>Jun. 30, 2014</t>
  </si>
  <si>
    <t>Revenues</t>
  </si>
  <si>
    <t>Revenue</t>
  </si>
  <si>
    <t>Total</t>
  </si>
  <si>
    <t>Cost and Expenses</t>
  </si>
  <si>
    <t>Cost of Revenue</t>
  </si>
  <si>
    <t>Gross Profit (loss)</t>
  </si>
  <si>
    <t>Options expense</t>
  </si>
  <si>
    <t>Amorization of intangibe asset</t>
  </si>
  <si>
    <t>Consulting expense</t>
  </si>
  <si>
    <t>Selling, General &amp; Admin.</t>
  </si>
  <si>
    <t>Payroll and related taxes</t>
  </si>
  <si>
    <t>Total expenses</t>
  </si>
  <si>
    <t>Operating (loss)</t>
  </si>
  <si>
    <t>Interest Expense</t>
  </si>
  <si>
    <t>Interest income</t>
  </si>
  <si>
    <t>Loss on extinguishment of Debt</t>
  </si>
  <si>
    <t>Realized loss on trading securities</t>
  </si>
  <si>
    <t>Realized gain on trading securities</t>
  </si>
  <si>
    <t>Unrealized loss on trading securities</t>
  </si>
  <si>
    <t>Unrealized gain on trading securities</t>
  </si>
  <si>
    <t>Total other income (expenses)</t>
  </si>
  <si>
    <t>Net (Loss)</t>
  </si>
  <si>
    <t>Less: Net loss attribuable to noncontrolling interests</t>
  </si>
  <si>
    <t>Net (loss) attributable to Worlds Online common shareholders</t>
  </si>
  <si>
    <t>Weighted Average Loss per share (basic and fully diluted)</t>
  </si>
  <si>
    <t>Weighted Average Common Shares Outstanding</t>
  </si>
  <si>
    <t>Statements of Cash Flows (Unaudited) - USD ($)</t>
  </si>
  <si>
    <t>Cash flows from operating activities:</t>
  </si>
  <si>
    <t>Net (loss)</t>
  </si>
  <si>
    <t>Net loss attributable to noncontrolling interest</t>
  </si>
  <si>
    <t>Adjustments to reconcile net (loss) to net cash provided by operating activities</t>
  </si>
  <si>
    <t>Amorization of intangible asset</t>
  </si>
  <si>
    <t>Fair value of stock options issued</t>
  </si>
  <si>
    <t>Due from related party</t>
  </si>
  <si>
    <t>Acounts payable and accrued expenses</t>
  </si>
  <si>
    <t>Accounts payable related party</t>
  </si>
  <si>
    <t>Net cash (used in) operating activities:</t>
  </si>
  <si>
    <t>Cash flows from investing activities:</t>
  </si>
  <si>
    <t>Proceeds from sale trading securities</t>
  </si>
  <si>
    <t>Purchase of fixed assets</t>
  </si>
  <si>
    <t>Net cash provided by investing activities:</t>
  </si>
  <si>
    <t>Cash flows from financing activities:</t>
  </si>
  <si>
    <t>Proceeds from due to related parties</t>
  </si>
  <si>
    <t>Proceeds from notes payable</t>
  </si>
  <si>
    <t>Proceeds from Mia Dev Class A shares</t>
  </si>
  <si>
    <t>Net cash provided by financing activities</t>
  </si>
  <si>
    <t>Net increase/(decrease) in cash and cash equivalents</t>
  </si>
  <si>
    <t>Cash and cash equivalents beginning of period</t>
  </si>
  <si>
    <t>Cash and cash equivalents end of period</t>
  </si>
  <si>
    <t>Non-cash financing activities:</t>
  </si>
  <si>
    <t>Common stock issued for accrued expenses</t>
  </si>
  <si>
    <t>Cash paid during the period for:</t>
  </si>
  <si>
    <t>Interest</t>
  </si>
  <si>
    <t>Income taxes</t>
  </si>
  <si>
    <t>NOTE 1 - DESCRIPTION OF BUSINESS &amp; SUMMARY OF ACCTING POLICIES</t>
  </si>
  <si>
    <t>Notes to Financial Statements</t>
  </si>
  <si>
    <t xml:space="preserve">NOTE 1  DESCRIPTION OF BUSINESS AND SUMMARY OF ACCOUNTING POLICIES Description of Business Worlds Online Inc. (the "Company")
designs and develops software content and related technologies for the creation of interactive, three-dimensional ("3D")
Internet sites on the World Wide Web. Using licensed technology the Company creates its own Internet sites, as well as sites available
through third party on-line service providers. The Company was formed on January 25,
2011 as a wholly-owned subsidiary of Worlds Inc. (formerly known as Worlds.com Inc.). On May 16, 2011, Worlds Inc. transferred
to the Company the majority of its operations and related operational assets, except for its patent portfolio. Worlds Inc. has
also given to the Company a perpetual world-wide license to its patented technology. Pursuant to the license, the Company has the
right to issue unlimited sublicenses to the licensed technology, subject to World Inc.s reasonable consent. The assets transferred to us include:
Worlds Inc.s technology platform, Worlds Ultimate Chat, Aerosmith World, DMC Worlds, Cinema Virtual, Pearson contracts and
related revenue, the following URLs: Worlds.com, Cybersexworld.com, Hang.com, and Worldsfunds.com, a digital inventory of over
10,000 3D objects, animation sequences, an extensive avatar library, texture maps and virtual world architectures. None of the
transferred assets have any carrying value on the financial statements of the Company. On May 19, 2014, the Company entered into a Membership Interest Purchase Agreement (the Agreement) between MariMed
Advisors Inc. (MariMed), a wholly owned subsidiary of the Company, Sigal Consulting LLC (Sigal), a
Massachusetts limited liability company, and the Members of Sigal (Sellers). The transaction closed on September
29, 2014. Pursuant to the Agreement, the Company acquired all of the interest in Sigal through MariMed in consideration
to Sellers for an aggregate amount of (i) the Companys common stock equal to 50% of the Companys outstanding common
stock on the Closing Date; (ii) three million stock options of the Company to purchase the Companys common stock which are
exercisable over five years with various exercise prices and (iii) 49% of MariMeds outstanding common stock. As a result,
the Company indirectly owns 100% of Sigal through its 51% ownership in MariMed. The transaction was accounted for as
a purchase acquisition/merger wherein the Company is both accounting acquirer and legal acquirer. Accordingly, the company recorded
the assets purchased and liabilities assumed as part of the merger and the portion that the fair value of the common stock issued
and options granted for acquisition over the book value of Signal was recorded as goodwill, which was subsequently impaired in
full. Basis of Presentation The accompanying financial statements
have been prepared in conformity with accounting principles generally accepted in the United States of America ("US GAAP"),
which contemplates continuation of the Company as a going concern. The Company will require substantial additional funds for development
and marketing of its products. There can be no assurance that the Company will be able to obtain the substantial additional capital
resources necessary to pursue its business plan or that any assumptions relating to its business plan will prove to be accurate.
Worlds Online Inc. was not able to generate sufficient revenue or obtain sufficient financing which had a material adverse effect
on Worlds Online Inc., including requiring Worlds Online Inc. to reduce operations. These factors raise substantial doubt about
the Company's ability to continue as a going concern.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ese estimates. Trading Securities Trading securities are common stock
in publicly traded companies, one that was received as compensation for performing consulting services. The other was purchased
as an investment. The carrying value of the investments is the market price of the shares at June 30, 2015 and December 31, 2014.
Any unrealized gain or loss are recorded under other income/(expense) in the accompanying statements of operations. Cash and Cash Equivalents Cash and cash equivalents are comprised
of highly liquid money market instruments, which have original maturities of three months or less at the time of purchase. Revenue Recognition The Company has the following source
of revenue: VIP subscriptions to our Worlds Ultimate 3-D Chat service and consulting revenue from MariMed Advisors. The
Company recognizes revenue when all of the following criteria are met: evidence of an arrangement exists such as a signed contract,
delivery has occurred, the price is fixed or determinable, and collectibility is reasonable assured. This will usually
be in the form of a receipt of a customers acceptance indicating the product has been completed to their satisfaction except
for development work and service revenue which is recognized when the services have been performed. Deferred revenue
represents cash payments received in advance to be recorded as revenue when earned. The corresponding cost associated
with those contracts is also deferred as deferred costs until the revenue is ultimately recognized. Research and
Development Costs Research and development costs will
be charged to operations as incurred. Intangible Asset - Websites The Company purchased several medical
marijuana related websites in 2014. The cost of these websites are being amortized using the straight line method over a period
of five years. The websites are currently generating a deal flow for us and we expect the future economic benefit of those websites
to be at least 5 years. Property and Equipment Property and equipment will be stated
at cost. Depreciation will be provided on a straight line basis over the estimated useful lives of the assets
ranging from three to five years. When assets are retired or disposed of, the cost and accumulated depreciation are
removed from the accounts, and any resulting gains or losses are included in income. Maintenance and repairs will be
charged to expense in the period incurred. Impairment of Long Lived Assets The Company evaluates the recoverability
of its fixed assets and other assets in accordance with section 360-10-15 of the FASB Accounting Standards Codification (ASC)
for disclosures about Impairment or Disposal of Long-Lived Assets. Disclosure requires recognition of impairment of long-lived
assets in the event the net book value of such assets exceeds its expected cash flows. If so, it is considered to be impaired and
is written down to fair value, which is determined based on either discounted future cash flows or appraised values. Fair Value of Financial Instruments The Company follows paragraph 825-10-50-10
of the FASB ASC for disclosures about fair value of its financial instruments and paragraph 820-10-35-37 of the FASB ASC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ounts payable approximate their fair values because of the short maturity
of these instruments. Accounts Payable Related Party Accounts payable related party is comprised
of cash payments made by Worlds Inc. on behalf of Worlds Online Inc. for shared operating expenses. Deferred Revenue Deferred revenue represents advance
payments for the license, the design and development of the software, content and related technology for the creation of an interactive,
3D entertainment portal on the internet. Extinguishment of liabilities The Company accounts for extinguishment
of liabilities in accordance with the guidance set forth in section 405-20 of the FASB ASC 405-20. Extinguishments of Liabilities
Stock-Based Compensation The Company accounts for stock-based
compensation using the fair value method following the guidance set forth in section 718-10 of the FASB ASC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Income Taxes The Company accounts for income taxes
under Section 740-10-30 of the FASB ASC (ASC 740). Deferred income tax assets and liabilities are determined based
upon differences between the financial reporting and tax basi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Related Party Transactions The Company follows subtopic 850-10
of the FASB ASC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prehensive Income (Loss) The Company reports comprehensive income
and its components following guidance set forth by section 220-10 of the FASB ASC which establishes standards for the reporting
and display of comprehensive income and its components in the consolidated financial statements. There were no items of comprehensive
income (loss) applicable to the Company during the period covered in the financial statements. Loss Per Share Net loss per common share is computed
pursuant to section 260-10-45 of the FASB ASC.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As
of June 30, 2015, there were 9,250,000 options whose effect is anti-dilutive and not included in diluted net loss per share at
June 30, 2015. The options may dilute future earnings per share. Commitments and Contingencies The Company follows subtopic 450-20
of the FASB ASC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Risk and Uncertainties The Company is subject to risks common
to companies in the technology industries, including, but not limited to, litigation, development of new technological innovations
and dependence on key personnel. The Company is also subject to risks arising from its medical marijuana related business
inasmuch as marijuana is still a federally prohibited substance. Off Balance Sheet Arrangements The Company does not have any off-balance
sheet arrangements. Uncertain Tax Positions The Company did not take any uncertain
tax positions and had no adjustments to unrecognized income tax liabilities or benefits pursuant to the provisions of Section
740-10-25 for the years ended December 31, 2014 or 2013. Acquisition On September 29, 2014 the registrant's
wholly-owned subsidiary, MariMed Advisors Inc. ("MariMed"), acquired all of the outstanding equity interests of Sigal
Consulting LLC ("Sigal") from its members, The purchase price, which will distributed to the sellers of Sigal, consisted
of 31,954,236 shares of the Company's common stock, 3 million five-year options to purchase additional shares of the registrant's
common stock at prices ranging from $0.15 - $0.35 per share and which vest over two years and 49% of MariMed's outstanding equity.
The fair value of the common stock issued was $5,911,534 determined by the fair value of the Companys Common Stock on the
closing date, at a price of approximately $0.185 per share. The fair value of the stock options was $569,682 measured using
the Black-Scholes valuation model on the grant date, assuming approximately 1.56% risk-free interest, 0% dividend yield, 311%
volatility, and expected life of five years. The fair value of common stock issued and options granted for acquisition over the
book value of Signal is recorded as goodwill, which was subsequently impaired in full. One of the owners of Sigal, Robert Fireman,
is a director of the Company. Subsequent Events The Company evaluated for subsequent
events through the issuance date of the Companys financial statements. Recent Accounting Pronouncements In May 2014, the FASB issued Accounting
Standards Update No. 2014-09, Revenue From Contracts With Customers. This amendmen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new guidance applies to all contracts with customers
except those that are within the scope of other topics in GAAP. This amendment is effective for annual reporting periods, including
interim reporting periods within those periods, beginning after December 15, 2016, and is not expected to have a material impact
on the Companys unaudited interim Consolidated Financial Statements. The Company has reviewed all recently
issued, but not yet effective, accounting pronouncements up to ASU 2015-08, and does not believe the future adoption of any such
pronouncements may be expected to cause a material impact on its financial condition or the results of its operations. </t>
  </si>
  <si>
    <t>NOTE 2 - GOING CONCERN</t>
  </si>
  <si>
    <t>Loss Contingency [Abstract]</t>
  </si>
  <si>
    <t xml:space="preserve">NOTE 2 - GOING CONCERN The accompanying financial statements
have been prepared assuming that the Company will continue as a going concern. The Company has had only minimal revenues
from operations, has a negative working capital, has a negative stockholders deficit and negative cash flows from operations. There
can be no assurance that the Company will be able to obtain the substantial additional capital resources necessary to fully implement
its business plan or that any assumptions relating to its business plan will prove to be accurate. The Company is pursuing sources
of additional financing and there can be no assurance that any such financing will be available to the Company on commercially
reasonable terms, or at all. Any inability to obtain additional financing will likely have a material adverse effect on the Company,
including possibly requiring the Company to reduce and/or cease operations. These factors raise substantial doubt
about the ability of the Company to continue as a going concern. The financial statements do not include any adjustments that might
result from the outcome of this uncertainty. </t>
  </si>
  <si>
    <t>NOTE 3 - USE OF EQUITY AS COMPENSATION</t>
  </si>
  <si>
    <t>Stockholders' Equity Note [Abstract]</t>
  </si>
  <si>
    <t>NOTE 3 - USE OF EQUITY AS COMPENSATION In the past the Company has issued shares
of common stock as payment for services rendered. No shares were issued during the six months ended June 30, 2015.</t>
  </si>
  <si>
    <t>NOTE 4 - DEFERRED REVENUE</t>
  </si>
  <si>
    <t>Deferred Revenue Disclosure [Abstract]</t>
  </si>
  <si>
    <t xml:space="preserve">NOTE 4  DEFERRED REVENUE Deferred revenue represents advance
payments for the license, the design and development of the software, content and related technology for the creation of an interactive,
3D entertainment portal on the internet. During the period herein, no services were provided. The deferred revenue balance
is $226,950. </t>
  </si>
  <si>
    <t>NOTE 5 - PROPERTY &amp; EQUIPMENT</t>
  </si>
  <si>
    <t>Property, Plant and Equipment [Abstract]</t>
  </si>
  <si>
    <t>NOTE 5- PROPERTY AND EQUIPMENT During the six months ended June 30,
2015 the Company purchased $2,307,426 in building improvements, land and equipment. All purchases were related to our MariMed
subsidiary. There was $2,666 in property and equipment on the balance sheet at December 31, 2014.The Company purchases buildings
and equipment which they sublease to entities that have licenses to grow and sell marijuana for medical purposes.</t>
  </si>
  <si>
    <t>NOTE 6 - STOCK OPTIONS</t>
  </si>
  <si>
    <t>Disclosure of Compensation Related Costs, Share-based Payments [Abstract]</t>
  </si>
  <si>
    <t xml:space="preserve">NOTE 6  STOCK OPTIONS During the six months ended June 30,
2015, the Company issued 300,000 options to the Companys directors. The directors, Bernard Stolar, Robert Fireman and Edward
Gildea each received 100,000 options for serving as board members in 2015. An additional 300,000 options were issued to Christopher
Ryan the Chief Financial Officer of the Company. The stock options allow each director to purchase 100,000 shares of the Companys
common stock at $0.13 per share per each individual option. The stock options to the Companys Chief Financial Officer allow
for the purchase of 300,000 shares of the Companys common stock at $0.13 per share per each individual option. The options
expire on June 29, 2020. During the six months ended June 30,
2015, the Company recorded an option expense of $77,820 equal to the estimated fair value of the options at the date of grants.
The fair market value was calculated using the Black-Scholes options pricing model, assuming approximately 1.63% risk-free interest,
0% dividend yield, 175% volatility, and expected life of 5 years. No stock options were exercised during
the six months ended June 30, 2015. During the six months ended June
30, 2014, the Company issued 450,000 stock options to Directors of the Company. The Company issued 100,000 shares to
each of the Companys independent directors, Bernard Stolar, Robert Fireman and Edward Gildea for serving as a Director
in 2014. The stock options allow each director to purchase 100,000 shares of the Companys common stock at $0.08 per
share per each individual option. The options expire on January 2, 2019. The Company issued an additional 150,000 shares to
the new Director, Edward Gildea, for joining the board during the quarter. The Company did not grant any registration rights
with respect to any shares of common stock issuable upon exercise of the options. Accordingly, the Company recorded an
expense of $35,999 during the six months ended June 30, 2014 equal to the estimated fair value of the options at the date of grants.
These options were granted for services to be performed. The fair market value was calculated using the Black-Scholes
options pricing model, assuming approximately 1.52% risk-free interest, 0% dividend yield, 375% volatility, and expected life of
five years. During the six months ended June 30,
2015, no stock options or warrants were exercised.
Stock options outstanding and exercisable as of June 30, 2015 are as follows:
Exercise Price per Share Shares Under Option Remaining Life in Years
Outstanding
$ 0.08 450,000 3.50
$ 0.025 200,000 2.50
$ 0.025 500,000 2.47
$ 0.01 4,500,000 2.17
$ 0.13 600,000 5.00
$ 0.15 1,000,000 3.89
$ 0.25 1,000,000 3.89
$ 0.35 1,000,000 3.89
9,250,000
Exercisable
$ 0.08 450,000 3.50
$ 0.025 200,000 2.50
$ 0.025 500,000 2.47
$ 0.01 4,500,000 2.17
$ 0.15 1,000,000 3.89
6,650,000 </t>
  </si>
  <si>
    <t>NOTE 7 - TRADING SECURITIES</t>
  </si>
  <si>
    <t>Marketable Securities [Abstract]</t>
  </si>
  <si>
    <t>NOTE 7 - Trading Securities
Marketable equity securities Cost Market value Unrealized Gain/(Loss)
Paid, Inc. $ 13,200 $ 3,570 $ (9,525)
Global Links Corp. $ 381 $ 0 $ (381) Fair market measurement at June 30,
2015 was computed using quoted prices in an active market for identified assets, (level 1). The shares were obtained as compensation
for performing consulting services. There was an unrealized gain of $480
for the six months ended June 30, 2015 and an unrealized loss of $375 for the six months ended June 30, 2015. During the six months ended June 30,
2014 the Company sold 100,000 shares of marketable equity securities for a gain of $5,404. There was an unrealized loss of $6,208
for the six months ended June 30, 2014.</t>
  </si>
  <si>
    <t>NOTE 8 - RELATED PARTY TRANSACTIONS</t>
  </si>
  <si>
    <t>Related Party Transactions [Abstract]</t>
  </si>
  <si>
    <t>NOTE 8  RELATED PARTY TRANSACTIONS The Company was formed on January 25,
2011 as a wholly-owned subsidiary of Worlds Inc. (formerly known as Worlds.com Inc.). On May 16, 2011 Worlds Inc. transferred to
the Company the majority of its operations and related operational assets, except for its patent portfolio. Worlds Inc. has also
given to the Company a perpetual world-wide license to its patented technology. Pursuant to the license, the Company has the right
to issue unlimited sublicenses to the licensed technology, subject to World Inc.s reasonable consent. The assets transferred to the
Company include: Worlds Inc.s technology platform, Worlds Ultimate Chat, Aerosmith World, DMC Worlds, Cinema Virtual,
Pearson contracts and related revenue, the following URLs: Worlds.com, Cybersexworld.com, Hang.com, and Worldsfunds.com, a
digital inventory of over 10,000 3D objects, animation sequences, an extensive avatar library, texture maps and virtual world
architectures. None of the transferred assets have any carrying value on the financial statements of the Company. Deferred
revenue of $226,950 at June 30, 2015 and December 31, 2014 was transferred from Worlds, Inc. Due from related party is comprised
of cash payments made by the Company on behalf of Worlds Inc. for shared operating expenses in 2015. The balance at June
30, 2015 is a receivable due from Worlds Inc. in the amount of $45,984. The remaining balance in the account are balances due from
Sigal Health and Sigal Holdings related to the transfer of all balances in the acquisition of Sigal Consulting LLC. Included in
the accompanying Balance Sheets at June 30, 2015 is the account due from related party of $69,329 and for December 31, 2014, of
$59,486.</t>
  </si>
  <si>
    <t>NOTE 9 - COMMITMENTS AND CONTINGENCIES</t>
  </si>
  <si>
    <t>Commitments and Contingencies Disclosure [Abstract]</t>
  </si>
  <si>
    <t>NOTE
9  COMMITMENTS AND CONTINGENCIES The
Company is committed to an employment agreement with its President and CEO, Thom Kidrin. The agreement, dated as of August 30,
2012, is for five years with a one-year renewal option held by Mr. Kidrin. The agreement provides for a base salary of $175,000,
which increases 10% on September 1 of each year; a monthly car allowance of $500; an annual bonus equal to 2.5% of Pre-Tax Income
(as defined in the agreement); an additional bonus as follows: $75,000, if Pre-Tax Income for the year is between 150% and 200%
of the prior fiscal years Pre-Tax Income or (B) $100,000, if Pre-Tax Income for the year is between 201% and 250% of the
prior fiscal years Pre-Tax Income or (C) $200,000, if Pre-Tax Income for the year is 251% or greater than the prior fiscal
years Pre-Tax Income, but in no event shall this additional bonus exceed five (5%) percent of Pre-Tax Income for such year;
payment of up to $10,000 in life insurance premiums; options to purchase 4.5 million shares of the Companys common stock
at an exercise price of $0.01 per share, of which one-third vested on August 30, 2012, one-third vested on August 30, 2013
and the balance vested on August 30, 2014; a death benefit of at least $2 million dollars; and a payment equal to 2.99 times his
base amount (as defined in the agreement) in the event of a Change of Control (as defined in the agreement). The agreement
also provides that Mr. Kidrin can be terminated for cause (as defined in the agreement) and that he is subject to restrictive
covenants for 12 months after termination under certain circumstances. The balance due Mr. Kidrin at June 30, 2015 is $486,332
and is included in accrued expenses.</t>
  </si>
  <si>
    <t>NOTE 10 - NON-CONTROLLING INTEREST</t>
  </si>
  <si>
    <t>NOTE 10 NON-CONTROLLING INTEREST</t>
  </si>
  <si>
    <t>NOTE 10 - NON-CONTROLLING INTEREST Effective September 29, 2014, in connection
with the acquisition of Sigal Consulting LLC., the Companys percentage of ownership in MariMed Advisors, Inc., its subsidiary,
decreased from 100% to 51%. The acquisition resulted in an allocation of ownership interest valued at $(41,159) to the noncontrolling
shareholders. During the six months ended June 30,
2015, $184,948 net loss attributed to noncontrolling interest. On December 31, 2014 the noncontrolling interest is $(242,909).</t>
  </si>
  <si>
    <t>NOTE 11 – GOODWILL IMPAIRMENT LOSS</t>
  </si>
  <si>
    <t>NOTE 11  GOODWILL IMPAIRMENT
LOSS On May 19, 2014, the Company
entered into a Membership Interest Purchase Agreement (the Agreement) between MariMed, Sigal, and the Members of Sigal.
The transaction closed on September 29, 2014.. Pursuant to the Agreement, the Company acquired all of the interest in
Sigal Consulting LLC through MariMed in consideration to Sellers for an aggregate amount of (i) the Companys common
stock equal to 50% of the Companys outstanding common stock on the closing date; (ii) three million stock options of
the Company to purchase the Companys common stock which are exercisable over five years with various exercise price,
and (iii) 49% of MariMeds outstanding common stock on the closing date. As a result, the Company indirectly owned 100%
of Sigal through its 51% ownership in MariMed. The purchase price, which will distributed
to the sellers of Sigal, consisted of 31,954,236 shares of the registrant's common stock, 3 million five-year options to purchase
additional shares of the registrant's common stock at prices ranging from $0.15 - $0.35 per share and which vest over two years
and 49% of MariMed's outstanding equity. The fair value of the common stock was $5,911,534 determined by the fair value of the
Companys Common Stock on the closing date, at a price of approximately $0.185 per share. The fair value of the stock
options was $569,682 measured using the Black-Scholes valuation model on the grant date, assuming approximately 1.56% risk-free
interest, 0% dividend yield, 311% volatility, and expected life of five years. The fair value of common stock and options for the
acquisition over the book value of Signal is recorded as goodwill, which was subsequently impaired in full.</t>
  </si>
  <si>
    <t>NOTE 12 - SEGMENTS</t>
  </si>
  <si>
    <t>Segment Reporting [Abstract]</t>
  </si>
  <si>
    <t xml:space="preserve">NOTE 12 - SEGMENTS The Company follows paragraph 280 of
the FASB Accounting Standards Codification for disclosures about segment reporting. This Statement requires companies to report
information about operating segments in interim and annual financial statements. It also requires segment disclosures about products
and services, geographic areas, and major customers.
2015
Worlds Online MariMed Total
Revenues 693 150,054 150,747
Cost of sales 6,400 135,160 141,560
Gross profit/(Loss) $ (5,707) $ 14,894 $ 9,187
Expenses 346,923 392,363 739,286
Net (Loss) $ (352,630 ) $ (377,469 ) $ (730,099 )
2014
Worlds Online MariMed Total
Revenues 444  444
Cost of sales 4,900  4,900
Gross (loss) $ (4,456) $  $ (4,456)
Expenses 252,732  252,732
Net (Loss) $ (257,188 ) $  $ (257,188 ) </t>
  </si>
  <si>
    <t>NOTE 13 – MATERIAL TRANSACTION</t>
  </si>
  <si>
    <t>NOTE 13  MATERIAL TRANSACTION The Company entered into a long
term lease with First State Compassion Center. The company is currently subleasing the building but has signed an Agreement of
Sales with the owner. Upon First State Compassion Center securing licenses and permits for the growing and sale of medical marijuana
in the state, the Company will purchase the building. If the tenant is unable to secure the appropriate licenses and permits, the
Agreement of Sale to purchase the building will be null and void. In addition to receiving fixed monthly rent payments, the Company
will also receive as additional rent a certain percentage of the gross sales of First State with the percentage increasing as total
gross sales increase. In January of 2015, the Company
issued a promissory note to First State Compassion Center Inc. in the amount of $1,100,000. The note carries a 12.5% interest rate
and is due on December 31, 2019. During 2015, the note will act as a revolving credit line. Whatever the outstanding balance is
eight months from the date of execution shall be fixed as the amount due and payable of the note, not to exceed $1,100,000. In January and February of 2015,
the Company issued 7,000 shares of Class A units for $350,000 in its wholly owned subsidiary, Mia Development. The shares
represent less than a 2% ownership stake in Mia Development. As part of the operating agreement, the Class A members will receive
seventy percent of the operating cash flow until they receive 100% of their investment back.</t>
  </si>
  <si>
    <t>NOTE 14 - NOTES PAYABLE</t>
  </si>
  <si>
    <t>NOTE 14  NOTES PAYABLE During the six months ended June
30, 2015, MariMed issued $1,525,000 in promissory notes. The notes mature between July 15, 2015 and January 7, 2016 and carry a
ten percent interest rate. One promissory note in the amount of $100,000 carries a sixteen percent interest rate.</t>
  </si>
  <si>
    <t>NOTE 1 - DESCRIPTION OF BUSINESS &amp; SUMMARY OF ACCTING POLICIES (Policies)</t>
  </si>
  <si>
    <t>Description of Business</t>
  </si>
  <si>
    <t>Description
of Business Worlds
Online Inc. (the "Company") designs and develops software content and related technologies for the creation of interactive,
three-dimensional ("3D") Internet sites on the World Wide Web. Using licensed technology the Company creates its own
Internet sites, as well as sites available through third party on-line service providers. The
Company was formed on January 25, 2011 as a wholly-owned subsidiary of Worlds Inc. (formerly known as Worlds.com Inc.). On May
16, 2011, Worlds Inc. transferred to the Company the majority of its operations and related operational assets, except for its
patent portfolio. Worlds Inc. has also given to the Company a perpetual world-wide license to its patented technology. Pursuant
to the license, the Company has the right to issue unlimited sublicenses to the licensed technology, subject to World Inc.s
reasonable consent. The
assets transferred to us include: Worlds Inc.s technology platform, Worlds Ultimate Chat, Aerosmith World, DMC Worlds,
Cinema Virtual, Pearson contracts and related revenue, the following URLs: Worlds.com, Cybersexworld.com, Hang.com, and Worldsfunds.com,
a digital inventory of over 10,000 3D objects, animation sequences, an extensive avatar library, texture maps and virtual world
architectures. None of the transferred assets have any carrying value on the financial statements of the Company. On
May 19, 2014, the Company entered into a Membership Interest Purchase Agreement (the Agreement) between MariMed
Advisors Inc. (MariMed), a wholly owned subsidiary of the Company, Sigal Consulting LLC (Sigal), a
Massachusetts limited liability company, and the Members of Sigal (Sellers). The transaction closed on September
29, 2014. Pursuant to the Agreement, the Company acquired all of the interest in Sigal through MariMed in consideration to Sellers
for an aggregate amount of (i) the Companys common stock equal to 50% of the Companys outstanding common stock on
the Closing Date; (ii) three million stock options of the Company to purchase the Companys common stock which are exercisable
over five years with various exercise prices and (iii) 49% of MariMeds outstanding common stock. As a result, the Company
indirectly owns 100% of Sigal through its 51% ownership in MariMed. The
transaction was accounted for as a purchase acquisition/merger wherein the Company is both accounting acquirer and legal acquirer.
Accordingly, the company recorded the assets purchased and liabilities assumed as part of the merger and the portion that the
fair value of the common stock issued and options granted for acquisition over the book value of Signal was recorded as goodwill,
which was subsequently impaired in full.</t>
  </si>
  <si>
    <t>Basis of Presentation</t>
  </si>
  <si>
    <t xml:space="preserve">Basis
of Presentation The
accompanying financial statements have been prepared in conformity with accounting principles generally accepted in the United
States of America ("US GAAP"), which contemplates continuation of the Company as a going concern. The Company will require
substantial additional funds for development and marketing of its products. There can be no assurance that the Company will be
able to obtain the substantial additional capital resources necessary to pursue its business plan or that any assumptions relating
to its business plan will prove to be accurate. Worlds Online Inc. was not able to generate sufficient revenue or obtain sufficient
financing which had a material adverse effect on Worlds Online Inc., including requiring Worlds Online Inc. to reduce operations.
These factors raise substantial doubt about the Company's ability to continue as a going concern. </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ese
estimates.</t>
  </si>
  <si>
    <t>Trading Securities</t>
  </si>
  <si>
    <t>Trading
Securities Trading
securities are common stock in publicly traded companies, one that was received as compensation for performing consulting services.
The other was purchased as an investment. The carrying value of the investments is the market price of the shares at June 30,
2015 and December 31, 2014. Any unrealized gain or loss are recorded under other income/(expense) in the accompanying statements
of operations.</t>
  </si>
  <si>
    <t>Cash and Cash Equivalents</t>
  </si>
  <si>
    <t>Cash
and Cash Equivalents Cash
and cash equivalents are comprised of highly liquid money market instruments, which have original maturities of three months or
less at the time of purchase.</t>
  </si>
  <si>
    <t>Revenue Recognition</t>
  </si>
  <si>
    <t xml:space="preserve">Revenue
Recognition The
Company has the following source of revenue: VIP subscriptions to our Worlds Ultimate 3-D Chat service. The Company
recognizes revenue when all of the following criteria are met: evidence of an arrangement exists such as a signed contract, delivery
has occurred, the price is fixed or determinable, and collectability is reasonable assured. This will usually be in
the form of a receipt of a customers acceptance indicating the product has been completed to their satisfaction except
for development work and service revenue which is recognized when the services have been performed. Deferred revenue
represents cash payments received in advance to be recorded as revenue when earned. The corresponding cost associated
with those contracts is also deferred as deferred costs until the revenue is ultimately recognized. </t>
  </si>
  <si>
    <t>Research and Development Costs</t>
  </si>
  <si>
    <t>Research
and Development Costs Research
and development costs will be charged to operations as incurred.</t>
  </si>
  <si>
    <t>Property and Equipment</t>
  </si>
  <si>
    <t>Property
and Equipment Property
and equipment will be stated at cost. Depreciation will be provided on a straight line basis over the estimated
useful lives of the assets ranging from three to five years. When assets are retired or disposed of, the cost and accumulated
depreciation are removed from the accounts, and any resulting gains or losses are included in income. Maintenance and
repairs will be charged to expense in the period incurred.</t>
  </si>
  <si>
    <t>Impairment of Long Lived Assets</t>
  </si>
  <si>
    <t>Impairment
of Long Lived Assets The
Company evaluates the recoverability of its fixed assets and other assets in accordance with section 360-10-15 of the FASB Accounting
Standards Codification (ASC) for disclosures about Impairment or Disposal of Long-Lived Assets. Disclosure requires
recognition of impairment of long-lived assets in the event the net book value of such assets exceeds its expected cash flows.
If so, it is considered to be impaired and is written down to fair value, which is determined based on either discounted future
cash flows or appraised values.</t>
  </si>
  <si>
    <t>Fair Value of Financial Instruments</t>
  </si>
  <si>
    <t xml:space="preserve">Fair Value of Financial Instruments The Company
follows paragraph 825-10-50-10 of the FASB ASC for disclosures about fair value of its financial instruments and paragraph 820-10-35-37
of the FASB ASC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ounts payable approximate their fair values
because of the short maturity of these instruments. </t>
  </si>
  <si>
    <t>Accounts Payable Related Party</t>
  </si>
  <si>
    <t>Accounts
Payable Related Party Accounts
payable related party is comprised of cash payments made by Worlds Inc. on behalf of Worlds Online Inc. for shared operating expenses.</t>
  </si>
  <si>
    <t>Deferred Revenue</t>
  </si>
  <si>
    <t xml:space="preserve">Deferred
Revenue Deferred
revenue represents advance payments for the license, the design and development of the software, content and related technology
for the creation of an interactive, 3D entertainment portal on the internet. </t>
  </si>
  <si>
    <t>Stock-Based Compensation</t>
  </si>
  <si>
    <t xml:space="preserve">Stock-Based
Compensation The Company
accounts for stock-based compensation using the fair value method following the guidance set forth in section 718-10 of the FASB
ASC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t>
  </si>
  <si>
    <t>Income Taxes</t>
  </si>
  <si>
    <t>Income
Taxes The Company
accounts for income taxes under Section 740-10-30 of the FASB ASC (ASC 740). Deferred income tax assets and liabilities
are determined based upon differences between the financial reporting and tax basi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Related Party Transactions</t>
  </si>
  <si>
    <t xml:space="preserve">Related
Party Transactions The Company
follows subtopic 850-10 of the FASB ASC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si>
  <si>
    <t>Comprehensive Income (Loss)</t>
  </si>
  <si>
    <t>Comprehensive
Income (Loss) The Company
reports comprehensive income and its components following guidance set forth by section 220-10 of the FASB ASC which establishes
standards for the reporting and display of comprehensive income and its components in the consolidated financial statements. There
were no items of comprehensive income (loss) applicable to the Company during the period covered in the financial statements.</t>
  </si>
  <si>
    <t>Loss Per Share</t>
  </si>
  <si>
    <t xml:space="preserve">Loss
Per Share Net income
(loss) per common share is computed pursuant to section 260-10-45 of the FASB ASC. Basic net income (loss) per share is computed
by dividing net income (loss) by the weighted average number of shares of common stock outstanding during the period. If applicable,
diluted earnings per share assume the conversion, exercise or issuance of all common stock instruments such as options, warrants
and convertible securities, unless the effect is to reduce a loss or increase earnings per share. Convertible debentures
and preferred stock conversions are not considered in the calculations, as the impact of the potential common shares would be
to decrease the loss per share. In addition, stock options totaling 5,650,000 shares are excluded as well, since the impact of
the potential common shares would be to decrease loss per share. Therefore no diluted loss per share figures is presented. </t>
  </si>
  <si>
    <t>Commitments and Contingencies</t>
  </si>
  <si>
    <t xml:space="preserve">Commitments
and Contingencies The Company
follows subtopic 450-20 of the FASB ASC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si>
  <si>
    <t>Risk and Uncertainties</t>
  </si>
  <si>
    <t xml:space="preserve">Risk
and Uncertainties The Company
is subject to risks common to companies in the technology industries, including, but not limited to, litigation, development of
new technological innovations and dependence on key personnel. </t>
  </si>
  <si>
    <t>Off Balance Sheet Arrangements</t>
  </si>
  <si>
    <t xml:space="preserve">Off Balance
Sheet Arrangements The Company
does not have any off-balance sheet arrangements. </t>
  </si>
  <si>
    <t>Uncertain Tax Positions</t>
  </si>
  <si>
    <t>Uncertain
Tax Positions The Company
did not take any uncertain tax positions and had no adjustments to unrecognized income tax liabilities or benefits pursuant to
the provisions of Section 740-10-25 for the period ended June 30, 2015.</t>
  </si>
  <si>
    <t>Acquisition</t>
  </si>
  <si>
    <t xml:space="preserve">Acquisition On
September 29, 2014 the registrant's wholly-owned subsidiary, MariMed, acquired all of the outstanding equity interests of Sigal
from its members, The purchase price, which will distributed to the sellers of Sigal, consisted of 31,954,236 shares of the Company's
common stock, 3 million five-year options to purchase additional shares of the registrant's common stock at prices ranging from
$0.15 - $0.35 per share and which vest over two years and 49% of MariMed's outstanding equity. The fair value of the common stock
issued was $5,911,534 determined by the fair value of the Companys Common Stock on the closing date, at a price of
approximately $0.185 per share. The fair value of the stock options was $569,682 measured using the Black-Scholes valuation model
on the grant date, assuming approximately 1.56% risk-free interest, 0% dividend yield, 311% volatility, and expected life of five
years. The fair value of common stock issued and options granted for acquisition over the book value of Signal is recorded as
goodwill, which was subsequently impaired in full. One of the owners of Sigal, Robert Fireman, is a director of the Company. </t>
  </si>
  <si>
    <t>Subsequent Events</t>
  </si>
  <si>
    <t xml:space="preserve">Subsequent
Events
The Company
evaluated for subsequent events through the issuance date of the Companys financial statements. </t>
  </si>
  <si>
    <t>Recent Accounting Pronouncements</t>
  </si>
  <si>
    <t>Recent Accounting Pronouncements The
Company has reviewed all recently issued, but not yet effective, accounting pronouncements up to ASU 2014-08, and does not believe
the future adoption of any such pronouncements may be expected to cause a material impact on its financial condition or the results
of its operations.</t>
  </si>
  <si>
    <t>NOTE 6 - STOCK OPTIONS (Tables)</t>
  </si>
  <si>
    <t>Stock Warrants and Options</t>
  </si>
  <si>
    <t xml:space="preserve">Stock options outstanding and exercisable as of June 30, 2015 are as follows:
Exercise Price per Share Shares Under Option Remaining Life in Years
Outstanding
$ 0.08 450,000 3.50
$ 0.025 200,000 2.50
$ 0.025 500,000 2.47
$ 0.01 4,500,000 2.17
$ 0.13 600,000 5.00
$ 0.15 1,000,000 3.89
$ 0.25 1,000,000 3.89
$ 0.35 1,000,000 3.89
9,250,000
Exercisable
$ 0.08 450,000 3.50
$ 0.025 200,000 2.50
$ 0.025 500,000 2.47
$ 0.01 4,500,000 2.17
$ 0.15 1,000,000 3.89
6,650,000 </t>
  </si>
  <si>
    <t>NOTE 7 - TRADING SECURITIES (Tables)</t>
  </si>
  <si>
    <t>Marketable equity securities</t>
  </si>
  <si>
    <t xml:space="preserve">Marketable equity securities Cost Market value Unrealized Gain/(Loss)
Paid, Inc. $ 13,200 $ 3,570 $ (9,525)
Global Links Corp. $ 381 $ 0 $ (381) </t>
  </si>
  <si>
    <t>NOTE 12 - SEGMENTS (Tables)</t>
  </si>
  <si>
    <t>Note 12 - Segments Tables</t>
  </si>
  <si>
    <t>segment disclosures</t>
  </si>
  <si>
    <t xml:space="preserve">2015
Worlds Online MariMed Total
Revenues 693 150,054 150,747
Cost of sales 6,400 135,160 141,560
Gross profit/(Loss) $ (5,707) $ 14,894 $ 9,187
Expenses 346,923 392,363 739,286
Net (Loss) $ (352,630 ) $ (377,469 ) $ (730,099 )
2014
Worlds Online MariMed Total
Revenues 444  444
Cost of sales 4,900  4,900
Gross (loss) $ (4,456) $  $ (4,456)
Expenses 252,732  252,732
Net (Loss) $ (257,188 ) $  $ (257,188 ) </t>
  </si>
  <si>
    <t>NOTE 1 - DESCRIPTION OF BUSINESS &amp; SUMMARY OF ACCTING POLICIES (Details Narrative)</t>
  </si>
  <si>
    <t>Jun. 30, 2015shares</t>
  </si>
  <si>
    <t>Sep. 29, 2014USD ($)$ / sharesshares</t>
  </si>
  <si>
    <t>May. 16, 2011Integer</t>
  </si>
  <si>
    <t>Digital inventory | Integer</t>
  </si>
  <si>
    <t>Options</t>
  </si>
  <si>
    <t>Consulting shares</t>
  </si>
  <si>
    <t>Options to purchase additional shares</t>
  </si>
  <si>
    <t>Price per shares, low | $ / shares</t>
  </si>
  <si>
    <t>Price per shares, high | $ / shares</t>
  </si>
  <si>
    <t>Fair value of stock options | $</t>
  </si>
  <si>
    <t>Fair value per share closing date | $ / shares</t>
  </si>
  <si>
    <t>Fair value, Black-Scholes valuation | $</t>
  </si>
  <si>
    <t>Risk free interest</t>
  </si>
  <si>
    <t>1.56%</t>
  </si>
  <si>
    <t>Dividend yield</t>
  </si>
  <si>
    <t>0.00%</t>
  </si>
  <si>
    <t>Volatility</t>
  </si>
  <si>
    <t>311.00%</t>
  </si>
  <si>
    <t>NOTE 4 - DEFERRED REVENUE (Details Narrative) - USD ($)</t>
  </si>
  <si>
    <t>NOTE 5 - PROPERTY &amp; EQUIPMENT (Details Narrative) - USD ($)</t>
  </si>
  <si>
    <t>Note 5 - Property Equipment Details Narrative</t>
  </si>
  <si>
    <t>Building improvements and equipment purchases</t>
  </si>
  <si>
    <t>Property and equiptment</t>
  </si>
  <si>
    <t>NOTE 6 - STOCK OPTIONS (Details Narrative) - 6 months ended Jun. 30, 2015 - USD ($)</t>
  </si>
  <si>
    <t>Stock option granted - total</t>
  </si>
  <si>
    <t>Stock options granted - each director</t>
  </si>
  <si>
    <t>Shares to be purchase upon option exercise - each director</t>
  </si>
  <si>
    <t>Price per share</t>
  </si>
  <si>
    <t>13.00%</t>
  </si>
  <si>
    <t>Additional shares issued to new Director Edward Gildea</t>
  </si>
  <si>
    <t>Expense recorded</t>
  </si>
  <si>
    <t>Fair market value using a Black-Scholes option</t>
  </si>
  <si>
    <t>152.00%</t>
  </si>
  <si>
    <t>Dividend yield percentage</t>
  </si>
  <si>
    <t>NOTE 7 - TRADING SECURITIES (Details Narrative) - USD ($)</t>
  </si>
  <si>
    <t>Unrialize loss on traiding securities</t>
  </si>
  <si>
    <t>NOTE 8 - RELATED PARTY TRANSACTIONS (Details Narrative) - USD ($)</t>
  </si>
  <si>
    <t>Balance amount</t>
  </si>
  <si>
    <t>Account due from related party</t>
  </si>
  <si>
    <t>NOTE 10 - NON-CONTROLLING INTEREST (Details Narrative) - USD ($)</t>
  </si>
  <si>
    <t>Sep. 29, 2014</t>
  </si>
  <si>
    <t>Ownership interest value</t>
  </si>
  <si>
    <t>Net loss</t>
  </si>
  <si>
    <t>NOTE 9 - COMMITMENTS AND CONTINGENCIES (Details Narrative)</t>
  </si>
  <si>
    <t>12 Months Ended</t>
  </si>
  <si>
    <t>Aug. 30, 2013USD ($)$ / sharesshares</t>
  </si>
  <si>
    <t>Jun. 30, 2015USD ($)</t>
  </si>
  <si>
    <t>Base salary - president</t>
  </si>
  <si>
    <t>Annual increase rate</t>
  </si>
  <si>
    <t>.10</t>
  </si>
  <si>
    <t>Car allowance per month</t>
  </si>
  <si>
    <t>Anual bonus rate</t>
  </si>
  <si>
    <t>25.00%</t>
  </si>
  <si>
    <t>Additional bonus 1</t>
  </si>
  <si>
    <t>Pre-Tax income increase rate - minimum</t>
  </si>
  <si>
    <t>150.00%</t>
  </si>
  <si>
    <t>Pre-Tax income increase rate - maximum</t>
  </si>
  <si>
    <t>20000.00%</t>
  </si>
  <si>
    <t>Additional bunus</t>
  </si>
  <si>
    <t>201.00%</t>
  </si>
  <si>
    <t>250.00%</t>
  </si>
  <si>
    <t>Additional bonus 3</t>
  </si>
  <si>
    <t>251.00%</t>
  </si>
  <si>
    <t>Additional bonus to pre-tax income - maximum</t>
  </si>
  <si>
    <t>5.00%</t>
  </si>
  <si>
    <t>Life insurance premiums</t>
  </si>
  <si>
    <t>Options granted | shares</t>
  </si>
  <si>
    <t>Options exercise price | $ / shares</t>
  </si>
  <si>
    <t>Death benefit</t>
  </si>
  <si>
    <t>Times of base amount upon change of control</t>
  </si>
  <si>
    <t>Salary balance due and included accrued expenses</t>
  </si>
  <si>
    <t>NOTE 6 - STOCK OPTIONS - Stock option table (Details) - Jun. 30, 2015</t>
  </si>
  <si>
    <t>yr$ / sharesshares</t>
  </si>
  <si>
    <t>Outstanding Shares under options Total</t>
  </si>
  <si>
    <t>Exercisable shares Total</t>
  </si>
  <si>
    <t>Shares under options</t>
  </si>
  <si>
    <t>Price per shares | $ / shares</t>
  </si>
  <si>
    <t>Remaining life in years | yr</t>
  </si>
  <si>
    <t>NOTE 7 - TRADING SECURITIES (Details) - Jun. 30, 2015 - USD ($)</t>
  </si>
  <si>
    <t>Marketable equity securities - Cost, Paid, Inc.</t>
  </si>
  <si>
    <t>Marketable equity securities - Cost, Global Links Corp.</t>
  </si>
  <si>
    <t>Market value - Paid, Inc.</t>
  </si>
  <si>
    <t>Market value - Global Links Corp.</t>
  </si>
  <si>
    <t>Unrialized Gain/(Loss), Paid, Inc.</t>
  </si>
  <si>
    <t>Unrialized Gain/(Loss), Global Links Corp.</t>
  </si>
  <si>
    <t>NOTE 13 – MATERIAL TRANSACTION (Details Narrative)</t>
  </si>
  <si>
    <t>Mar. 31, 2015USD ($)</t>
  </si>
  <si>
    <t>Feb. 10, 2015</t>
  </si>
  <si>
    <t>Jan. 02, 2015USD ($)shares</t>
  </si>
  <si>
    <t>Promissory note to First State Compassion Center Inc.</t>
  </si>
  <si>
    <t>Interest rate</t>
  </si>
  <si>
    <t>Amount due and payable of note</t>
  </si>
  <si>
    <t>Company issued class A shares | shares</t>
  </si>
  <si>
    <t>Amount of Class A shares</t>
  </si>
  <si>
    <t>NOTE 14 - NOTES PAYABLE (Details Narrative) - 6 months ended Jun. 30, 2015 - USD ($)</t>
  </si>
  <si>
    <t>Promissory notes</t>
  </si>
  <si>
    <t>Amount of one promissory note</t>
  </si>
  <si>
    <t>Interest rate on note</t>
  </si>
  <si>
    <t>16.00%</t>
  </si>
  <si>
    <t>Label</t>
  </si>
  <si>
    <t>Element</t>
  </si>
  <si>
    <t>Value</t>
  </si>
  <si>
    <t>world_LessNetLossAttribuableToNoncontrollingInterests</t>
  </si>
  <si>
    <t>world_NetLossAttributableToWorldsOnlineCommonShareholders</t>
  </si>
  <si>
    <t>Cash and Cash Equivalents, at Carrying Value</t>
  </si>
  <si>
    <t>us-gaap_CashAndCashEquivalentsAtCarryingValue</t>
  </si>
  <si>
    <t>world_AmorizationOfIntangibeAsset</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Outstanding &quot;#,##0_);_(&quot;Outstanding &quot;(#,##0)" numFmtId="168"/>
    <numFmt formatCode="_(&quot;Exercisable &quot;#,##0_);_(&quot;Exercisable &quot;(#,##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2276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31954236</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7</v>
      </c>
      <c t="s" s="2" r="B1">
        <v>1</v>
      </c>
    </row>
    <row spans="1:2" r="2">
      <c t="s" s="2" r="B2">
        <v>2</v>
      </c>
    </row>
    <row spans="1:2" r="3">
      <c t="s" s="3" r="A3">
        <v>131</v>
      </c>
    </row>
    <row spans="1:2" r="4">
      <c t="s" s="4" r="A4">
        <v>158</v>
      </c>
      <c t="s" s="4" r="B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0</v>
      </c>
      <c t="s" s="2" r="B1">
        <v>1</v>
      </c>
    </row>
    <row spans="1:2" r="2">
      <c t="s" s="2" r="B2">
        <v>2</v>
      </c>
    </row>
    <row spans="1:2" r="3">
      <c t="s" s="3" r="A3">
        <v>131</v>
      </c>
    </row>
    <row spans="1:2" r="4">
      <c t="s" s="4" r="A4">
        <v>160</v>
      </c>
      <c t="s" s="4" r="B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5</v>
      </c>
      <c t="s" s="2" r="B1">
        <v>1</v>
      </c>
    </row>
    <row spans="1:2" r="2">
      <c t="s" s="2" r="B2">
        <v>2</v>
      </c>
    </row>
    <row spans="1:2" r="3">
      <c t="s" s="3" r="A3">
        <v>131</v>
      </c>
    </row>
    <row spans="1:2" r="4">
      <c t="s" s="4" r="A4">
        <v>165</v>
      </c>
      <c t="s" s="4" r="B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7</v>
      </c>
      <c t="s" s="2" r="B1">
        <v>1</v>
      </c>
    </row>
    <row spans="1:2" r="2">
      <c t="s" s="2" r="B2">
        <v>2</v>
      </c>
    </row>
    <row spans="1:2" r="3">
      <c t="s" s="3" r="A3">
        <v>131</v>
      </c>
    </row>
    <row spans="1:2" r="4">
      <c t="s" s="4" r="A4">
        <v>167</v>
      </c>
      <c t="s" s="4" r="B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41782</v>
      </c>
      <c t="n" s="7" r="C3">
        <v>988268</v>
      </c>
    </row>
    <row spans="1:3" r="4">
      <c t="s" s="4" r="A4">
        <v>31</v>
      </c>
      <c t="n" s="5" r="B4">
        <v>155806</v>
      </c>
      <c t="n" s="5" r="C4">
        <v>50078</v>
      </c>
    </row>
    <row spans="1:3" r="5">
      <c t="s" s="4" r="A5">
        <v>32</v>
      </c>
      <c t="n" s="5" r="B5">
        <v>69329</v>
      </c>
      <c t="n" s="5" r="C5">
        <v>59486</v>
      </c>
    </row>
    <row spans="1:3" r="6">
      <c t="s" s="4" r="A6">
        <v>33</v>
      </c>
      <c t="n" s="7" r="B6">
        <v>3674</v>
      </c>
      <c t="n" s="5" r="C6">
        <v>3569</v>
      </c>
    </row>
    <row spans="1:3" r="7">
      <c t="s" s="4" r="A7">
        <v>34</v>
      </c>
      <c t="n" s="5" r="C7">
        <v>500</v>
      </c>
    </row>
    <row spans="1:3" r="8">
      <c t="s" s="4" r="A8">
        <v>35</v>
      </c>
      <c t="n" s="7" r="B8">
        <v>270592</v>
      </c>
      <c t="n" s="5" r="C8">
        <v>1101901</v>
      </c>
    </row>
    <row spans="1:3" r="9">
      <c t="s" s="3" r="A9">
        <v>36</v>
      </c>
    </row>
    <row spans="1:3" r="10">
      <c t="s" s="4" r="A10">
        <v>37</v>
      </c>
      <c t="n" s="5" r="B10">
        <v>340000</v>
      </c>
      <c t="n" s="5" r="C10">
        <v>353333</v>
      </c>
    </row>
    <row spans="1:3" r="11">
      <c t="s" s="4" r="A11">
        <v>38</v>
      </c>
      <c t="n" s="5" r="B11">
        <v>145086</v>
      </c>
      <c t="n" s="7" r="C11">
        <v>2666</v>
      </c>
    </row>
    <row spans="1:3" r="12">
      <c t="s" s="4" r="A12">
        <v>39</v>
      </c>
      <c t="n" s="5" r="B12">
        <v>2097017</v>
      </c>
    </row>
    <row spans="1:3" r="13">
      <c t="s" s="4" r="A13">
        <v>40</v>
      </c>
      <c t="n" s="5" r="B13">
        <v>67988</v>
      </c>
    </row>
    <row spans="1:3" r="14">
      <c t="s" s="4" r="A14">
        <v>41</v>
      </c>
      <c t="n" s="5" r="B14">
        <v>2650092</v>
      </c>
      <c t="n" s="7" r="C14">
        <v>355999</v>
      </c>
    </row>
    <row spans="1:3" r="15">
      <c t="s" s="3" r="A15">
        <v>42</v>
      </c>
    </row>
    <row spans="1:3" r="16">
      <c t="s" s="4" r="A16">
        <v>43</v>
      </c>
      <c t="n" s="5" r="B16">
        <v>51551</v>
      </c>
      <c t="n" s="7" r="C16">
        <v>18500</v>
      </c>
    </row>
    <row spans="1:3" r="17">
      <c t="s" s="4" r="A17">
        <v>44</v>
      </c>
      <c t="n" s="5" r="B17">
        <v>77500</v>
      </c>
    </row>
    <row spans="1:3" r="18">
      <c t="s" s="4" r="A18">
        <v>45</v>
      </c>
      <c t="n" s="5" r="B18">
        <v>469824</v>
      </c>
      <c t="n" s="7" r="C18">
        <v>175989</v>
      </c>
    </row>
    <row spans="1:3" r="19">
      <c t="s" s="4" r="A19">
        <v>46</v>
      </c>
      <c t="n" s="5" r="B19">
        <v>598875</v>
      </c>
      <c t="n" s="5" r="C19">
        <v>194398</v>
      </c>
    </row>
    <row spans="1:3" r="20">
      <c t="s" s="4" r="A20">
        <v>47</v>
      </c>
      <c t="n" s="5" r="B20">
        <v>3519559</v>
      </c>
      <c t="n" s="5" r="C20">
        <v>1652298</v>
      </c>
    </row>
    <row spans="1:3" r="21">
      <c t="s" s="3" r="A21">
        <v>48</v>
      </c>
    </row>
    <row spans="1:3" r="22">
      <c t="s" s="4" r="A22">
        <v>49</v>
      </c>
      <c t="n" s="5" r="B22">
        <v>1547688</v>
      </c>
      <c t="n" s="5" r="C22">
        <v>1076608</v>
      </c>
    </row>
    <row spans="1:3" r="23">
      <c t="s" s="4" r="A23">
        <v>50</v>
      </c>
      <c t="n" s="5" r="B23">
        <v>175388</v>
      </c>
      <c t="n" s="5" r="C23">
        <v>1930</v>
      </c>
    </row>
    <row spans="1:3" r="24">
      <c t="s" s="4" r="A24">
        <v>51</v>
      </c>
      <c t="n" s="5" r="B24">
        <v>226950</v>
      </c>
      <c t="n" s="5" r="C24">
        <v>226950</v>
      </c>
    </row>
    <row spans="1:3" r="25">
      <c t="s" s="4" r="A25">
        <v>52</v>
      </c>
      <c t="n" s="5" r="B25">
        <v>225000</v>
      </c>
      <c t="n" s="5" r="C25">
        <v>225000</v>
      </c>
    </row>
    <row spans="1:3" r="26">
      <c t="s" s="4" r="A26">
        <v>53</v>
      </c>
      <c t="n" s="5" r="B26">
        <v>2175026</v>
      </c>
      <c t="n" s="5" r="C26">
        <v>1530488</v>
      </c>
    </row>
    <row spans="1:3" r="27">
      <c t="s" s="4" r="A27">
        <v>54</v>
      </c>
      <c t="n" s="5" r="B27">
        <v>3575000</v>
      </c>
      <c t="n" s="5" r="C27">
        <v>2050000</v>
      </c>
    </row>
    <row spans="1:3" r="28">
      <c t="s" s="4" r="A28">
        <v>55</v>
      </c>
      <c t="n" s="5" r="B28">
        <v>5750026</v>
      </c>
      <c t="n" s="5" r="C28">
        <v>3580488</v>
      </c>
    </row>
    <row spans="1:3" r="29">
      <c t="s" s="3" r="A29">
        <v>56</v>
      </c>
    </row>
    <row spans="1:3" r="30">
      <c t="s" s="4" r="A30">
        <v>57</v>
      </c>
      <c t="n" s="7" r="B30">
        <v>31954</v>
      </c>
      <c t="n" s="7" r="C30">
        <v>31954</v>
      </c>
    </row>
    <row spans="1:3" r="31">
      <c t="s" s="4" r="A31">
        <v>58</v>
      </c>
      <c t="n" s="5" r="B31">
        <v>32354</v>
      </c>
      <c t="n" s="5" r="C31">
        <v>32354</v>
      </c>
    </row>
    <row spans="1:3" r="32">
      <c t="s" s="4" r="A32">
        <v>59</v>
      </c>
      <c t="n" s="7" r="B32">
        <v>1165563</v>
      </c>
      <c t="n" s="7" r="C32">
        <v>1165563</v>
      </c>
    </row>
    <row spans="1:3" r="33">
      <c t="s" s="4" r="A33">
        <v>60</v>
      </c>
      <c t="n" s="5" r="B33">
        <v>6484560</v>
      </c>
      <c t="n" s="5" r="C33">
        <v>6056740</v>
      </c>
    </row>
    <row spans="1:3" r="34">
      <c t="s" s="4" r="A34">
        <v>61</v>
      </c>
      <c t="n" s="5" r="B34">
        <v>-9517043</v>
      </c>
      <c t="n" s="5" r="C34">
        <v>-8971892</v>
      </c>
    </row>
    <row spans="1:3" r="35">
      <c t="s" s="4" r="A35">
        <v>62</v>
      </c>
      <c t="n" s="5" r="B35">
        <v>-427857</v>
      </c>
      <c t="n" s="5" r="C35">
        <v>-242909</v>
      </c>
    </row>
    <row spans="1:3" r="36">
      <c t="s" s="4" r="A36">
        <v>63</v>
      </c>
      <c t="n" s="5" r="B36">
        <v>-2230468</v>
      </c>
      <c t="n" s="5" r="C36">
        <v>-1928190</v>
      </c>
    </row>
    <row spans="1:3" r="37">
      <c t="s" s="4" r="A37">
        <v>64</v>
      </c>
      <c t="n" s="7" r="B37">
        <v>3519559</v>
      </c>
      <c t="n" s="7" r="C37">
        <v>16522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4"/>
    <col customWidth="1" max="2" min="2" width="80"/>
  </cols>
  <sheetData>
    <row spans="1:2" r="1">
      <c t="s" s="1" r="A1">
        <v>169</v>
      </c>
      <c t="s" s="2" r="B1">
        <v>1</v>
      </c>
    </row>
    <row spans="1:2" r="2">
      <c t="s" s="2" r="B2">
        <v>2</v>
      </c>
    </row>
    <row spans="1:2" r="3">
      <c t="s" s="3" r="A3">
        <v>131</v>
      </c>
    </row>
    <row spans="1:2" r="4">
      <c t="s" s="4" r="A4">
        <v>170</v>
      </c>
      <c t="s" s="4" r="B4">
        <v>171</v>
      </c>
    </row>
    <row spans="1:2" r="5">
      <c t="s" s="4" r="A5">
        <v>172</v>
      </c>
      <c t="s" s="4" r="B5">
        <v>173</v>
      </c>
    </row>
    <row spans="1:2" r="6">
      <c t="s" s="4" r="A6">
        <v>174</v>
      </c>
      <c t="s" s="4" r="B6">
        <v>175</v>
      </c>
    </row>
    <row spans="1:2" r="7">
      <c t="s" s="4" r="A7">
        <v>176</v>
      </c>
      <c t="s" s="4" r="B7">
        <v>177</v>
      </c>
    </row>
    <row spans="1:2" r="8">
      <c t="s" s="4" r="A8">
        <v>178</v>
      </c>
      <c t="s" s="4" r="B8">
        <v>179</v>
      </c>
    </row>
    <row spans="1:2" r="9">
      <c t="s" s="4" r="A9">
        <v>180</v>
      </c>
      <c t="s" s="4" r="B9">
        <v>181</v>
      </c>
    </row>
    <row spans="1:2" r="10">
      <c t="s" s="4" r="A10">
        <v>182</v>
      </c>
      <c t="s" s="4" r="B10">
        <v>183</v>
      </c>
    </row>
    <row spans="1:2" r="11">
      <c t="s" s="4" r="A11">
        <v>184</v>
      </c>
      <c t="s" s="4" r="B11">
        <v>185</v>
      </c>
    </row>
    <row spans="1:2" r="12">
      <c t="s" s="4" r="A12">
        <v>186</v>
      </c>
      <c t="s" s="4" r="B12">
        <v>187</v>
      </c>
    </row>
    <row spans="1:2" r="13">
      <c t="s" s="4" r="A13">
        <v>188</v>
      </c>
      <c t="s" s="4" r="B13">
        <v>189</v>
      </c>
    </row>
    <row spans="1:2" r="14">
      <c t="s" s="4" r="A14">
        <v>190</v>
      </c>
      <c t="s" s="4" r="B14">
        <v>191</v>
      </c>
    </row>
    <row spans="1:2" r="15">
      <c t="s" s="4" r="A15">
        <v>192</v>
      </c>
      <c t="s" s="4" r="B15">
        <v>193</v>
      </c>
    </row>
    <row spans="1:2" r="16">
      <c t="s" s="4" r="A16">
        <v>194</v>
      </c>
      <c t="s" s="4" r="B16">
        <v>195</v>
      </c>
    </row>
    <row spans="1:2" r="17">
      <c t="s" s="4" r="A17">
        <v>196</v>
      </c>
      <c t="s" s="4" r="B17">
        <v>197</v>
      </c>
    </row>
    <row spans="1:2" r="18">
      <c t="s" s="4" r="A18">
        <v>198</v>
      </c>
      <c t="s" s="4" r="B18">
        <v>199</v>
      </c>
    </row>
    <row spans="1:2" r="19">
      <c t="s" s="4" r="A19">
        <v>200</v>
      </c>
      <c t="s" s="4" r="B19">
        <v>201</v>
      </c>
    </row>
    <row spans="1:2" r="20">
      <c t="s" s="4" r="A20">
        <v>202</v>
      </c>
      <c t="s" s="4" r="B20">
        <v>203</v>
      </c>
    </row>
    <row spans="1:2" r="21">
      <c t="s" s="4" r="A21">
        <v>204</v>
      </c>
      <c t="s" s="4" r="B21">
        <v>205</v>
      </c>
    </row>
    <row spans="1:2" r="22">
      <c t="s" s="4" r="A22">
        <v>206</v>
      </c>
      <c t="s" s="4" r="B22">
        <v>207</v>
      </c>
    </row>
    <row spans="1:2" r="23">
      <c t="s" s="4" r="A23">
        <v>208</v>
      </c>
      <c t="s" s="4" r="B23">
        <v>209</v>
      </c>
    </row>
    <row spans="1:2" r="24">
      <c t="s" s="4" r="A24">
        <v>210</v>
      </c>
      <c t="s" s="4" r="B24">
        <v>211</v>
      </c>
    </row>
    <row spans="1:2" r="25">
      <c t="s" s="4" r="A25">
        <v>212</v>
      </c>
      <c t="s" s="4" r="B25">
        <v>213</v>
      </c>
    </row>
    <row spans="1:2" r="26">
      <c t="s" s="4" r="A26">
        <v>214</v>
      </c>
      <c t="s" s="4" r="B26">
        <v>215</v>
      </c>
    </row>
    <row spans="1:2" r="27">
      <c t="s" s="4" r="A27">
        <v>216</v>
      </c>
      <c t="s" s="4" r="B27">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8</v>
      </c>
      <c t="s" s="2" r="B1">
        <v>1</v>
      </c>
    </row>
    <row spans="1:2" r="2">
      <c t="s" s="2" r="B2">
        <v>2</v>
      </c>
    </row>
    <row spans="1:2" r="3">
      <c t="s" s="3" r="A3">
        <v>146</v>
      </c>
    </row>
    <row spans="1:2" r="4">
      <c t="s" s="4" r="A4">
        <v>219</v>
      </c>
      <c t="s" s="4" r="B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1</v>
      </c>
      <c t="s" s="2" r="B1">
        <v>1</v>
      </c>
    </row>
    <row spans="1:2" r="2">
      <c t="s" s="2" r="B2">
        <v>2</v>
      </c>
    </row>
    <row spans="1:2" r="3">
      <c t="s" s="3" r="A3">
        <v>149</v>
      </c>
    </row>
    <row spans="1:2" r="4">
      <c t="s" s="4" r="A4">
        <v>222</v>
      </c>
      <c t="s" s="4" r="B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1"/>
  </cols>
  <sheetData>
    <row spans="1:4" r="1">
      <c t="s" s="1" r="A1">
        <v>228</v>
      </c>
      <c t="s" s="2" r="B1">
        <v>1</v>
      </c>
    </row>
    <row spans="1:4" r="2">
      <c t="s" s="2" r="B2">
        <v>229</v>
      </c>
      <c t="s" s="2" r="C2">
        <v>230</v>
      </c>
      <c t="s" s="2" r="D2">
        <v>231</v>
      </c>
    </row>
    <row spans="1:4" r="3">
      <c t="s" s="3" r="A3">
        <v>131</v>
      </c>
    </row>
    <row spans="1:4" r="4">
      <c t="s" s="4" r="A4">
        <v>232</v>
      </c>
      <c t="n" s="5" r="D4">
        <v>10000</v>
      </c>
    </row>
    <row spans="1:4" r="5">
      <c t="s" s="4" r="A5">
        <v>233</v>
      </c>
      <c t="n" s="5" r="B5">
        <v>9250000</v>
      </c>
    </row>
    <row spans="1:4" r="6">
      <c t="s" s="4" r="A6">
        <v>234</v>
      </c>
      <c t="n" s="5" r="C6">
        <v>31954236</v>
      </c>
    </row>
    <row spans="1:4" r="7">
      <c t="s" s="4" r="A7">
        <v>235</v>
      </c>
      <c t="n" s="5" r="C7">
        <v>3000000</v>
      </c>
    </row>
    <row spans="1:4" r="8">
      <c t="s" s="4" r="A8">
        <v>236</v>
      </c>
      <c t="n" s="9" r="C8">
        <v>0.15</v>
      </c>
    </row>
    <row spans="1:4" r="9">
      <c t="s" s="4" r="A9">
        <v>237</v>
      </c>
      <c t="n" s="9" r="C9">
        <v>0.35</v>
      </c>
    </row>
    <row spans="1:4" r="10">
      <c t="s" s="4" r="A10">
        <v>238</v>
      </c>
      <c t="n" s="7" r="C10">
        <v>5911534</v>
      </c>
    </row>
    <row spans="1:4" r="11">
      <c t="s" s="4" r="A11">
        <v>239</v>
      </c>
      <c t="n" s="8" r="C11">
        <v>0.185</v>
      </c>
    </row>
    <row spans="1:4" r="12">
      <c t="s" s="4" r="A12">
        <v>240</v>
      </c>
      <c t="n" s="7" r="C12">
        <v>569682</v>
      </c>
    </row>
    <row spans="1:4" r="13">
      <c t="s" s="4" r="A13">
        <v>241</v>
      </c>
      <c t="s" s="4" r="B13">
        <v>242</v>
      </c>
    </row>
    <row spans="1:4" r="14">
      <c t="s" s="4" r="A14">
        <v>243</v>
      </c>
      <c t="s" s="4" r="B14">
        <v>244</v>
      </c>
    </row>
    <row spans="1:4" r="15">
      <c t="s" s="4" r="A15">
        <v>245</v>
      </c>
      <c t="s" s="4" r="B15">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47</v>
      </c>
      <c t="s" s="2" r="B1">
        <v>2</v>
      </c>
      <c t="s" s="2" r="C1">
        <v>28</v>
      </c>
    </row>
    <row spans="1:3" r="2">
      <c t="s" s="3" r="A2">
        <v>140</v>
      </c>
    </row>
    <row spans="1:3" r="3">
      <c t="s" s="4" r="A3">
        <v>192</v>
      </c>
      <c t="n" s="7" r="B3">
        <v>226950</v>
      </c>
      <c t="n" s="7" r="C3">
        <v>22695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248</v>
      </c>
      <c t="s" s="2" r="B1">
        <v>1</v>
      </c>
    </row>
    <row spans="1:3" r="2">
      <c t="s" s="2" r="B2">
        <v>2</v>
      </c>
      <c t="s" s="2" r="C2">
        <v>28</v>
      </c>
    </row>
    <row spans="1:3" r="3">
      <c t="s" s="3" r="A3">
        <v>249</v>
      </c>
    </row>
    <row spans="1:3" r="4">
      <c t="s" s="4" r="A4">
        <v>250</v>
      </c>
      <c t="n" s="7" r="B4">
        <v>2307426</v>
      </c>
    </row>
    <row spans="1:3" r="5">
      <c t="s" s="4" r="A5">
        <v>251</v>
      </c>
      <c t="n" s="7" r="B5">
        <v>145086</v>
      </c>
      <c t="n" s="7" r="C5">
        <v>26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spans="1:2" r="1">
      <c t="s" s="1" r="A1">
        <v>252</v>
      </c>
      <c t="s" s="2" r="B1">
        <v>78</v>
      </c>
    </row>
    <row spans="1:2" r="2">
      <c t="s" s="3" r="A2">
        <v>146</v>
      </c>
    </row>
    <row spans="1:2" r="3">
      <c t="s" s="4" r="A3">
        <v>253</v>
      </c>
      <c t="n" s="5" r="B3">
        <v>300000</v>
      </c>
    </row>
    <row spans="1:2" r="4">
      <c t="s" s="4" r="A4">
        <v>254</v>
      </c>
      <c t="n" s="5" r="B4">
        <v>100000</v>
      </c>
    </row>
    <row spans="1:2" r="5">
      <c t="s" s="4" r="A5">
        <v>255</v>
      </c>
      <c t="n" s="5" r="B5">
        <v>300000</v>
      </c>
    </row>
    <row spans="1:2" r="6">
      <c t="s" s="4" r="A6">
        <v>256</v>
      </c>
      <c t="s" s="4" r="B6">
        <v>257</v>
      </c>
    </row>
    <row spans="1:2" r="7">
      <c t="s" s="4" r="A7">
        <v>258</v>
      </c>
      <c t="n" s="5" r="B7">
        <v>100000</v>
      </c>
    </row>
    <row spans="1:2" r="8">
      <c t="s" s="4" r="A8">
        <v>259</v>
      </c>
      <c t="n" s="7" r="B8">
        <v>35999</v>
      </c>
    </row>
    <row spans="1:2" r="9">
      <c t="s" s="4" r="A9">
        <v>260</v>
      </c>
      <c t="s" s="4" r="B9">
        <v>261</v>
      </c>
    </row>
    <row spans="1:2" r="10">
      <c t="s" s="4" r="A10">
        <v>262</v>
      </c>
      <c t="s" s="4" r="B10">
        <v>24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263</v>
      </c>
      <c t="s" s="2" r="B1">
        <v>72</v>
      </c>
      <c t="s" s="2" r="D1">
        <v>1</v>
      </c>
    </row>
    <row spans="1:5" r="2">
      <c t="s" s="2" r="B2">
        <v>73</v>
      </c>
      <c t="s" s="2" r="C2">
        <v>74</v>
      </c>
      <c t="s" s="2" r="D2">
        <v>2</v>
      </c>
      <c t="s" s="2" r="E2">
        <v>75</v>
      </c>
    </row>
    <row spans="1:5" r="3">
      <c t="s" s="3" r="A3">
        <v>149</v>
      </c>
    </row>
    <row spans="1:5" r="4">
      <c t="s" s="4" r="A4">
        <v>95</v>
      </c>
      <c t="n" s="7" r="D4">
        <v>480</v>
      </c>
    </row>
    <row spans="1:5" r="5">
      <c t="s" s="4" r="A5">
        <v>264</v>
      </c>
      <c t="n" s="7" r="D5">
        <v>37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265</v>
      </c>
      <c t="s" s="2" r="B1">
        <v>2</v>
      </c>
      <c t="s" s="2" r="C1">
        <v>28</v>
      </c>
    </row>
    <row spans="1:3" r="2">
      <c t="s" s="3" r="A2">
        <v>152</v>
      </c>
    </row>
    <row spans="1:3" r="3">
      <c t="s" s="4" r="A3">
        <v>51</v>
      </c>
      <c t="n" s="7" r="B3">
        <v>226950</v>
      </c>
      <c t="n" s="7" r="C3">
        <v>226950</v>
      </c>
    </row>
    <row spans="1:3" r="4">
      <c t="s" s="4" r="A4">
        <v>266</v>
      </c>
      <c t="n" s="5" r="B4">
        <v>45984</v>
      </c>
    </row>
    <row spans="1:3" r="5">
      <c t="s" s="4" r="A5">
        <v>267</v>
      </c>
      <c t="n" s="7" r="B5">
        <v>69329</v>
      </c>
      <c t="n" s="7" r="C5">
        <v>5948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65</v>
      </c>
      <c t="s" s="2" r="B1">
        <v>2</v>
      </c>
      <c t="s" s="2" r="C1">
        <v>28</v>
      </c>
    </row>
    <row spans="1:3" r="2">
      <c t="s" s="3" r="A2">
        <v>66</v>
      </c>
    </row>
    <row spans="1:3" r="3">
      <c t="s" s="4" r="A3">
        <v>67</v>
      </c>
      <c t="n" s="8" r="B3">
        <v>0.001</v>
      </c>
      <c t="n" s="8" r="C3">
        <v>0.001</v>
      </c>
    </row>
    <row spans="1:3" r="4">
      <c t="s" s="4" r="A4">
        <v>68</v>
      </c>
      <c t="n" s="5" r="B4">
        <v>100000000</v>
      </c>
      <c t="n" s="5" r="C4">
        <v>100000000</v>
      </c>
    </row>
    <row spans="1:3" r="5">
      <c t="s" s="4" r="A5">
        <v>69</v>
      </c>
      <c t="n" s="5" r="B5">
        <v>31954236</v>
      </c>
      <c t="n" s="5" r="C5">
        <v>31954236</v>
      </c>
    </row>
    <row spans="1:3" r="6">
      <c t="s" s="4" r="A6">
        <v>70</v>
      </c>
      <c t="n" s="5" r="B6">
        <v>31954236</v>
      </c>
      <c t="n" s="5" r="C6">
        <v>319542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spans="1:4" r="1">
      <c t="s" s="1" r="A1">
        <v>268</v>
      </c>
      <c t="s" s="2" r="B1">
        <v>1</v>
      </c>
    </row>
    <row spans="1:4" r="2">
      <c t="s" s="2" r="B2">
        <v>2</v>
      </c>
      <c t="s" s="2" r="C2">
        <v>28</v>
      </c>
      <c t="s" s="2" r="D2">
        <v>269</v>
      </c>
    </row>
    <row spans="1:4" r="3">
      <c t="s" s="3" r="A3">
        <v>131</v>
      </c>
    </row>
    <row spans="1:4" r="4">
      <c t="s" s="4" r="A4">
        <v>270</v>
      </c>
      <c t="n" s="7" r="D4">
        <v>-41159</v>
      </c>
    </row>
    <row spans="1:4" r="5">
      <c t="s" s="4" r="A5">
        <v>271</v>
      </c>
      <c t="n" s="7" r="B5">
        <v>184948</v>
      </c>
    </row>
    <row spans="1:4" r="6">
      <c t="s" s="4" r="A6">
        <v>62</v>
      </c>
      <c t="n" s="7" r="C6">
        <v>-2429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9"/>
    <col customWidth="1" max="2" min="2" width="37"/>
    <col customWidth="1" max="3" min="3" width="21"/>
  </cols>
  <sheetData>
    <row spans="1:3" r="1">
      <c t="s" s="1" r="A1">
        <v>272</v>
      </c>
      <c t="s" s="2" r="B1">
        <v>273</v>
      </c>
    </row>
    <row spans="1:3" r="2">
      <c t="s" s="2" r="B2">
        <v>274</v>
      </c>
      <c t="s" s="2" r="C2">
        <v>275</v>
      </c>
    </row>
    <row spans="1:3" r="3">
      <c t="s" s="3" r="A3">
        <v>155</v>
      </c>
    </row>
    <row spans="1:3" r="4">
      <c t="s" s="4" r="A4">
        <v>276</v>
      </c>
      <c t="n" s="7" r="B4">
        <v>175000</v>
      </c>
    </row>
    <row spans="1:3" r="5">
      <c t="s" s="4" r="A5">
        <v>277</v>
      </c>
      <c t="s" s="4" r="B5">
        <v>278</v>
      </c>
    </row>
    <row spans="1:3" r="6">
      <c t="s" s="4" r="A6">
        <v>279</v>
      </c>
      <c t="n" s="7" r="B6">
        <v>500</v>
      </c>
    </row>
    <row spans="1:3" r="7">
      <c t="s" s="4" r="A7">
        <v>280</v>
      </c>
      <c t="s" s="4" r="B7">
        <v>281</v>
      </c>
    </row>
    <row spans="1:3" r="8">
      <c t="s" s="4" r="A8">
        <v>282</v>
      </c>
      <c t="n" s="7" r="B8">
        <v>75000</v>
      </c>
    </row>
    <row spans="1:3" r="9">
      <c t="s" s="4" r="A9">
        <v>283</v>
      </c>
      <c t="s" s="4" r="B9">
        <v>284</v>
      </c>
    </row>
    <row spans="1:3" r="10">
      <c t="s" s="4" r="A10">
        <v>285</v>
      </c>
      <c t="s" s="4" r="B10">
        <v>286</v>
      </c>
    </row>
    <row spans="1:3" r="11">
      <c t="s" s="4" r="A11">
        <v>287</v>
      </c>
      <c t="n" s="7" r="B11">
        <v>100000</v>
      </c>
    </row>
    <row spans="1:3" r="12">
      <c t="s" s="4" r="A12">
        <v>283</v>
      </c>
      <c t="s" s="4" r="B12">
        <v>288</v>
      </c>
    </row>
    <row spans="1:3" r="13">
      <c t="s" s="4" r="A13">
        <v>285</v>
      </c>
      <c t="s" s="4" r="B13">
        <v>289</v>
      </c>
    </row>
    <row spans="1:3" r="14">
      <c t="s" s="4" r="A14">
        <v>290</v>
      </c>
      <c t="n" s="7" r="B14">
        <v>200000</v>
      </c>
    </row>
    <row spans="1:3" r="15">
      <c t="s" s="4" r="A15">
        <v>283</v>
      </c>
      <c t="s" s="4" r="B15">
        <v>291</v>
      </c>
    </row>
    <row spans="1:3" r="16">
      <c t="s" s="4" r="A16">
        <v>292</v>
      </c>
      <c t="s" s="4" r="B16">
        <v>293</v>
      </c>
    </row>
    <row spans="1:3" r="17">
      <c t="s" s="4" r="A17">
        <v>294</v>
      </c>
      <c t="n" s="7" r="B17">
        <v>10000</v>
      </c>
    </row>
    <row spans="1:3" r="18">
      <c t="s" s="4" r="A18">
        <v>295</v>
      </c>
      <c t="n" s="5" r="B18">
        <v>4500000</v>
      </c>
    </row>
    <row spans="1:3" r="19">
      <c t="s" s="4" r="A19">
        <v>296</v>
      </c>
      <c t="n" s="9" r="B19">
        <v>0.01</v>
      </c>
    </row>
    <row spans="1:3" r="20">
      <c t="s" s="4" r="A20">
        <v>297</v>
      </c>
      <c t="n" s="7" r="B20">
        <v>2000000</v>
      </c>
    </row>
    <row spans="1:3" r="21">
      <c t="s" s="4" r="A21">
        <v>298</v>
      </c>
      <c t="n" s="10" r="B21">
        <v>2.99</v>
      </c>
    </row>
    <row spans="1:3" r="22">
      <c t="s" s="4" r="A22">
        <v>299</v>
      </c>
      <c t="n" s="7" r="C22">
        <v>486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70"/>
    <col customWidth="1" max="2" min="2" width="19"/>
  </cols>
  <sheetData>
    <row spans="1:2" r="1">
      <c t="s" s="1" r="A1">
        <v>300</v>
      </c>
      <c t="s" s="2" r="B1">
        <v>301</v>
      </c>
    </row>
    <row spans="1:2" r="2">
      <c t="s" s="4" r="A2">
        <v>302</v>
      </c>
      <c t="n" s="5" r="B2">
        <v>9250000</v>
      </c>
    </row>
    <row spans="1:2" r="3">
      <c t="s" s="4" r="A3">
        <v>303</v>
      </c>
      <c t="n" s="5" r="B3">
        <v>6650000</v>
      </c>
    </row>
    <row spans="1:2" r="4">
      <c t="n" s="11" r="A4">
        <v>1</v>
      </c>
    </row>
    <row spans="1:2" r="5">
      <c t="s" s="4" r="A5">
        <v>304</v>
      </c>
      <c t="n" s="5" r="B5">
        <v>450000</v>
      </c>
    </row>
    <row spans="1:2" r="6">
      <c t="s" s="4" r="A6">
        <v>305</v>
      </c>
      <c t="n" s="9" r="B6">
        <v>0.08</v>
      </c>
    </row>
    <row spans="1:2" r="7">
      <c t="s" s="4" r="A7">
        <v>306</v>
      </c>
      <c t="n" s="10" r="B7">
        <v>3.5</v>
      </c>
    </row>
    <row spans="1:2" r="8">
      <c t="n" s="11" r="A8">
        <v>-2</v>
      </c>
    </row>
    <row spans="1:2" r="9">
      <c t="s" s="4" r="A9">
        <v>304</v>
      </c>
      <c t="n" s="5" r="B9">
        <v>200000</v>
      </c>
    </row>
    <row spans="1:2" r="10">
      <c t="s" s="4" r="A10">
        <v>305</v>
      </c>
      <c t="n" s="8" r="B10">
        <v>0.025</v>
      </c>
    </row>
    <row spans="1:2" r="11">
      <c t="s" s="4" r="A11">
        <v>306</v>
      </c>
      <c t="n" s="10" r="B11">
        <v>2.5</v>
      </c>
    </row>
    <row spans="1:2" r="12">
      <c t="n" s="11" r="A12">
        <v>-3</v>
      </c>
    </row>
    <row spans="1:2" r="13">
      <c t="s" s="4" r="A13">
        <v>304</v>
      </c>
      <c t="n" s="5" r="B13">
        <v>500000</v>
      </c>
    </row>
    <row spans="1:2" r="14">
      <c t="s" s="4" r="A14">
        <v>305</v>
      </c>
      <c t="n" s="8" r="B14">
        <v>0.025</v>
      </c>
    </row>
    <row spans="1:2" r="15">
      <c t="s" s="4" r="A15">
        <v>306</v>
      </c>
      <c t="n" s="10" r="B15">
        <v>2.47</v>
      </c>
    </row>
    <row spans="1:2" r="16">
      <c t="n" s="11" r="A16">
        <v>-4</v>
      </c>
    </row>
    <row spans="1:2" r="17">
      <c t="s" s="4" r="A17">
        <v>304</v>
      </c>
      <c t="n" s="5" r="B17">
        <v>4500000</v>
      </c>
    </row>
    <row spans="1:2" r="18">
      <c t="s" s="4" r="A18">
        <v>305</v>
      </c>
      <c t="n" s="9" r="B18">
        <v>0.01</v>
      </c>
    </row>
    <row spans="1:2" r="19">
      <c t="s" s="4" r="A19">
        <v>306</v>
      </c>
      <c t="n" s="10" r="B19">
        <v>2.17</v>
      </c>
    </row>
    <row spans="1:2" r="20">
      <c t="n" s="11" r="A20">
        <v>-5</v>
      </c>
    </row>
    <row spans="1:2" r="21">
      <c t="s" s="4" r="A21">
        <v>304</v>
      </c>
      <c t="n" s="5" r="B21">
        <v>600000</v>
      </c>
    </row>
    <row spans="1:2" r="22">
      <c t="s" s="4" r="A22">
        <v>305</v>
      </c>
      <c t="n" s="9" r="B22">
        <v>0.13</v>
      </c>
    </row>
    <row spans="1:2" r="23">
      <c t="s" s="4" r="A23">
        <v>306</v>
      </c>
      <c t="n" s="5" r="B23">
        <v>5</v>
      </c>
    </row>
    <row spans="1:2" r="24">
      <c t="n" s="11" r="A24">
        <v>-6</v>
      </c>
    </row>
    <row spans="1:2" r="25">
      <c t="s" s="4" r="A25">
        <v>304</v>
      </c>
      <c t="n" s="5" r="B25">
        <v>1000000</v>
      </c>
    </row>
    <row spans="1:2" r="26">
      <c t="s" s="4" r="A26">
        <v>305</v>
      </c>
      <c t="n" s="9" r="B26">
        <v>0.15</v>
      </c>
    </row>
    <row spans="1:2" r="27">
      <c t="s" s="4" r="A27">
        <v>306</v>
      </c>
      <c t="n" s="10" r="B27">
        <v>3.89</v>
      </c>
    </row>
    <row spans="1:2" r="28">
      <c t="n" s="11" r="A28">
        <v>-7</v>
      </c>
    </row>
    <row spans="1:2" r="29">
      <c t="s" s="4" r="A29">
        <v>304</v>
      </c>
      <c t="n" s="5" r="B29">
        <v>1000000</v>
      </c>
    </row>
    <row spans="1:2" r="30">
      <c t="s" s="4" r="A30">
        <v>305</v>
      </c>
      <c t="n" s="9" r="B30">
        <v>0.25</v>
      </c>
    </row>
    <row spans="1:2" r="31">
      <c t="s" s="4" r="A31">
        <v>306</v>
      </c>
      <c t="n" s="10" r="B31">
        <v>3.89</v>
      </c>
    </row>
    <row spans="1:2" r="32">
      <c t="n" s="11" r="A32">
        <v>-8</v>
      </c>
    </row>
    <row spans="1:2" r="33">
      <c t="s" s="4" r="A33">
        <v>304</v>
      </c>
      <c t="n" s="5" r="B33">
        <v>1000000</v>
      </c>
    </row>
    <row spans="1:2" r="34">
      <c t="s" s="4" r="A34">
        <v>305</v>
      </c>
      <c t="n" s="9" r="B34">
        <v>0.35</v>
      </c>
    </row>
    <row spans="1:2" r="35">
      <c t="s" s="4" r="A35">
        <v>306</v>
      </c>
      <c t="n" s="10" r="B35">
        <v>3.89</v>
      </c>
    </row>
    <row spans="1:2" r="36">
      <c t="n" s="12" r="A36">
        <v>-1</v>
      </c>
    </row>
    <row spans="1:2" r="37">
      <c t="s" s="4" r="A37">
        <v>304</v>
      </c>
      <c t="n" s="5" r="B37">
        <v>450000</v>
      </c>
    </row>
    <row spans="1:2" r="38">
      <c t="s" s="4" r="A38">
        <v>305</v>
      </c>
      <c t="n" s="9" r="B38">
        <v>0.08</v>
      </c>
    </row>
    <row spans="1:2" r="39">
      <c t="s" s="4" r="A39">
        <v>306</v>
      </c>
      <c t="n" s="10" r="B39">
        <v>3.5</v>
      </c>
    </row>
    <row spans="1:2" r="40">
      <c t="n" s="12" r="A40">
        <v>-2</v>
      </c>
    </row>
    <row spans="1:2" r="41">
      <c t="s" s="4" r="A41">
        <v>304</v>
      </c>
      <c t="n" s="5" r="B41">
        <v>200000</v>
      </c>
    </row>
    <row spans="1:2" r="42">
      <c t="s" s="4" r="A42">
        <v>305</v>
      </c>
      <c t="n" s="8" r="B42">
        <v>0.025</v>
      </c>
    </row>
    <row spans="1:2" r="43">
      <c t="s" s="4" r="A43">
        <v>306</v>
      </c>
      <c t="n" s="10" r="B43">
        <v>2.5</v>
      </c>
    </row>
    <row spans="1:2" r="44">
      <c t="n" s="12" r="A44">
        <v>-3</v>
      </c>
    </row>
    <row spans="1:2" r="45">
      <c t="s" s="4" r="A45">
        <v>304</v>
      </c>
      <c t="n" s="5" r="B45">
        <v>500000</v>
      </c>
    </row>
    <row spans="1:2" r="46">
      <c t="s" s="4" r="A46">
        <v>305</v>
      </c>
      <c t="n" s="8" r="B46">
        <v>0.025</v>
      </c>
    </row>
    <row spans="1:2" r="47">
      <c t="s" s="4" r="A47">
        <v>306</v>
      </c>
      <c t="n" s="10" r="B47">
        <v>2.47</v>
      </c>
    </row>
    <row spans="1:2" r="48">
      <c t="n" s="12" r="A48">
        <v>-4</v>
      </c>
    </row>
    <row spans="1:2" r="49">
      <c t="s" s="4" r="A49">
        <v>304</v>
      </c>
      <c t="n" s="5" r="B49">
        <v>4500000</v>
      </c>
    </row>
    <row spans="1:2" r="50">
      <c t="s" s="4" r="A50">
        <v>305</v>
      </c>
      <c t="n" s="9" r="B50">
        <v>0.01</v>
      </c>
    </row>
    <row spans="1:2" r="51">
      <c t="s" s="4" r="A51">
        <v>306</v>
      </c>
      <c t="n" s="10" r="B51">
        <v>2.17</v>
      </c>
    </row>
    <row spans="1:2" r="52">
      <c t="n" s="12" r="A52">
        <v>-5</v>
      </c>
    </row>
    <row spans="1:2" r="53">
      <c t="s" s="4" r="A53">
        <v>304</v>
      </c>
      <c t="n" s="5" r="B53">
        <v>1000000</v>
      </c>
    </row>
    <row spans="1:2" r="54">
      <c t="s" s="4" r="A54">
        <v>305</v>
      </c>
      <c t="n" s="9" r="B54">
        <v>0.15</v>
      </c>
    </row>
    <row spans="1:2" r="55">
      <c t="s" s="4" r="A55">
        <v>306</v>
      </c>
      <c t="n" s="10" r="B55">
        <v>3.8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10"/>
  </cols>
  <sheetData>
    <row spans="1:2" r="1">
      <c t="s" s="1" r="A1">
        <v>307</v>
      </c>
      <c t="s" s="2" r="B1">
        <v>78</v>
      </c>
    </row>
    <row spans="1:2" r="2">
      <c t="s" s="3" r="A2">
        <v>149</v>
      </c>
    </row>
    <row spans="1:2" r="3">
      <c t="s" s="4" r="A3">
        <v>308</v>
      </c>
      <c t="n" s="7" r="B3">
        <v>13200</v>
      </c>
    </row>
    <row spans="1:2" r="4">
      <c t="s" s="4" r="A4">
        <v>309</v>
      </c>
      <c t="n" s="5" r="B4">
        <v>381</v>
      </c>
    </row>
    <row spans="1:2" r="5">
      <c t="s" s="4" r="A5">
        <v>310</v>
      </c>
      <c t="n" s="5" r="B5">
        <v>3570</v>
      </c>
    </row>
    <row spans="1:2" r="6">
      <c t="s" s="4" r="A6">
        <v>311</v>
      </c>
      <c t="n" s="5" r="B6">
        <v>0</v>
      </c>
    </row>
    <row spans="1:2" r="7">
      <c t="s" s="4" r="A7">
        <v>312</v>
      </c>
      <c t="n" s="5" r="B7">
        <v>-9525</v>
      </c>
    </row>
    <row spans="1:2" r="8">
      <c t="s" s="4" r="A8">
        <v>313</v>
      </c>
      <c t="n" s="7" r="B8">
        <v>-38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4"/>
    <col customWidth="1" max="2" min="2" width="21"/>
    <col customWidth="1" max="3" min="3" width="14"/>
    <col customWidth="1" max="4" min="4" width="27"/>
  </cols>
  <sheetData>
    <row spans="1:4" r="1">
      <c t="s" s="1" r="A1">
        <v>314</v>
      </c>
      <c t="s" s="2" r="B1">
        <v>315</v>
      </c>
      <c t="s" s="2" r="C1">
        <v>316</v>
      </c>
      <c t="s" s="2" r="D1">
        <v>317</v>
      </c>
    </row>
    <row spans="1:4" r="2">
      <c t="s" s="3" r="A2">
        <v>131</v>
      </c>
    </row>
    <row spans="1:4" r="3">
      <c t="s" s="4" r="A3">
        <v>318</v>
      </c>
      <c t="n" s="7" r="D3">
        <v>1100000</v>
      </c>
    </row>
    <row spans="1:4" r="4">
      <c t="s" s="4" r="A4">
        <v>319</v>
      </c>
      <c t="n" s="13" r="C4">
        <v>0.125</v>
      </c>
    </row>
    <row spans="1:4" r="5">
      <c t="s" s="4" r="A5">
        <v>320</v>
      </c>
      <c t="n" s="7" r="B5">
        <v>1100000</v>
      </c>
    </row>
    <row spans="1:4" r="6">
      <c t="s" s="4" r="A6">
        <v>321</v>
      </c>
      <c t="n" s="5" r="D6">
        <v>7000</v>
      </c>
    </row>
    <row spans="1:4" r="7">
      <c t="s" s="4" r="A7">
        <v>322</v>
      </c>
      <c t="n" s="7" r="D7">
        <v>35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2"/>
  </cols>
  <sheetData>
    <row spans="1:2" r="1">
      <c t="s" s="1" r="A1">
        <v>323</v>
      </c>
      <c t="s" s="2" r="B1">
        <v>78</v>
      </c>
    </row>
    <row spans="1:2" r="2">
      <c t="s" s="3" r="A2">
        <v>131</v>
      </c>
    </row>
    <row spans="1:2" r="3">
      <c t="s" s="4" r="A3">
        <v>324</v>
      </c>
      <c t="n" s="7" r="B3">
        <v>1525000</v>
      </c>
    </row>
    <row spans="1:2" r="4">
      <c t="s" s="4" r="A4">
        <v>325</v>
      </c>
      <c t="n" s="7" r="B4">
        <v>100000</v>
      </c>
    </row>
    <row spans="1:2" r="5">
      <c t="s" s="4" r="A5">
        <v>326</v>
      </c>
      <c t="s" s="4" r="B5">
        <v>32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58"/>
    <col customWidth="1" max="3" min="3" width="10"/>
  </cols>
  <sheetData>
    <row spans="1:3" r="1">
      <c t="s" s="1" r="A1">
        <v>328</v>
      </c>
      <c t="s" s="1" r="B1">
        <v>329</v>
      </c>
      <c t="s" s="2" r="C1">
        <v>330</v>
      </c>
    </row>
    <row spans="1:3" r="2">
      <c t="s" s="4" r="A2">
        <v>98</v>
      </c>
      <c t="s" s="4" r="B2">
        <v>331</v>
      </c>
      <c t="n" s="7" r="C2">
        <v>-74187</v>
      </c>
    </row>
    <row spans="1:3" r="3">
      <c t="s" s="4" r="A3">
        <v>99</v>
      </c>
      <c t="s" s="4" r="B3">
        <v>332</v>
      </c>
      <c t="n" s="5" r="C3">
        <v>-336957</v>
      </c>
    </row>
    <row spans="1:3" r="4">
      <c t="s" s="4" r="A4">
        <v>333</v>
      </c>
      <c t="s" s="4" r="B4">
        <v>334</v>
      </c>
      <c t="n" s="5" r="C4">
        <v>105029</v>
      </c>
    </row>
    <row spans="1:3" r="5">
      <c t="s" s="4" r="A5">
        <v>83</v>
      </c>
      <c t="s" s="4" r="B5">
        <v>335</v>
      </c>
      <c t="n" s="7" r="C5">
        <v>66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71</v>
      </c>
      <c t="s" s="2" r="B1">
        <v>72</v>
      </c>
      <c t="s" s="2" r="D1">
        <v>1</v>
      </c>
    </row>
    <row spans="1:5" r="2">
      <c t="s" s="2" r="B2">
        <v>73</v>
      </c>
      <c t="s" s="2" r="C2">
        <v>74</v>
      </c>
      <c t="s" s="2" r="D2">
        <v>2</v>
      </c>
      <c t="s" s="2" r="E2">
        <v>75</v>
      </c>
    </row>
    <row spans="1:5" r="3">
      <c t="s" s="3" r="A3">
        <v>76</v>
      </c>
    </row>
    <row spans="1:5" r="4">
      <c t="s" s="4" r="A4">
        <v>77</v>
      </c>
      <c t="n" s="7" r="B4">
        <v>54512</v>
      </c>
      <c t="n" s="7" r="C4">
        <v>222</v>
      </c>
      <c t="n" s="7" r="D4">
        <v>150747</v>
      </c>
      <c t="n" s="7" r="E4">
        <v>444</v>
      </c>
    </row>
    <row spans="1:5" r="5">
      <c t="s" s="4" r="A5">
        <v>78</v>
      </c>
      <c t="n" s="5" r="B5">
        <v>54512</v>
      </c>
      <c t="n" s="5" r="C5">
        <v>222</v>
      </c>
      <c t="n" s="5" r="D5">
        <v>150747</v>
      </c>
      <c t="n" s="5" r="E5">
        <v>444</v>
      </c>
    </row>
    <row spans="1:5" r="6">
      <c t="s" s="3" r="A6">
        <v>79</v>
      </c>
    </row>
    <row spans="1:5" r="7">
      <c t="s" s="4" r="A7">
        <v>80</v>
      </c>
      <c t="n" s="5" r="B7">
        <v>33014</v>
      </c>
      <c t="n" s="5" r="C7">
        <v>2400</v>
      </c>
      <c t="n" s="5" r="D7">
        <v>141560</v>
      </c>
      <c t="n" s="5" r="E7">
        <v>4900</v>
      </c>
    </row>
    <row spans="1:5" r="8">
      <c t="s" s="4" r="A8">
        <v>81</v>
      </c>
      <c t="n" s="5" r="B8">
        <v>21497</v>
      </c>
      <c t="n" s="7" r="C8">
        <v>-2178</v>
      </c>
      <c t="n" s="5" r="D8">
        <v>9187</v>
      </c>
      <c t="n" s="5" r="E8">
        <v>-4456</v>
      </c>
    </row>
    <row spans="1:5" r="9">
      <c t="s" s="4" r="A9">
        <v>82</v>
      </c>
      <c t="n" s="5" r="B9">
        <v>77820</v>
      </c>
      <c t="n" s="5" r="D9">
        <v>77820</v>
      </c>
      <c t="n" s="7" r="E9">
        <v>35999</v>
      </c>
    </row>
    <row spans="1:5" r="10">
      <c t="s" s="4" r="A10">
        <v>83</v>
      </c>
      <c t="n" s="5" r="B10">
        <v>6667</v>
      </c>
      <c t="n" s="5" r="D10">
        <v>13333</v>
      </c>
    </row>
    <row spans="1:5" r="11">
      <c t="s" s="4" r="A11">
        <v>84</v>
      </c>
      <c t="n" s="5" r="B11">
        <v>15000</v>
      </c>
      <c t="n" s="7" r="C11">
        <v>15000</v>
      </c>
      <c t="n" s="5" r="D11">
        <v>30000</v>
      </c>
      <c t="n" s="7" r="E11">
        <v>30000</v>
      </c>
    </row>
    <row spans="1:5" r="12">
      <c t="s" s="4" r="A12">
        <v>85</v>
      </c>
      <c t="n" s="5" r="B12">
        <v>119015</v>
      </c>
      <c t="n" s="5" r="C12">
        <v>32950</v>
      </c>
      <c t="n" s="5" r="D12">
        <v>218950</v>
      </c>
      <c t="n" s="5" r="E12">
        <v>69302</v>
      </c>
    </row>
    <row spans="1:5" r="13">
      <c t="s" s="4" r="A13">
        <v>86</v>
      </c>
      <c t="n" s="5" r="B13">
        <v>175287</v>
      </c>
      <c t="n" s="5" r="C13">
        <v>48125</v>
      </c>
      <c t="n" s="5" r="D13">
        <v>330481</v>
      </c>
      <c t="n" s="5" r="E13">
        <v>96250</v>
      </c>
    </row>
    <row spans="1:5" r="14">
      <c t="s" s="4" r="A14">
        <v>87</v>
      </c>
      <c t="n" s="5" r="B14">
        <v>393789</v>
      </c>
      <c t="n" s="5" r="C14">
        <v>96076</v>
      </c>
      <c t="n" s="5" r="D14">
        <v>670585</v>
      </c>
      <c t="n" s="5" r="E14">
        <v>231551</v>
      </c>
    </row>
    <row spans="1:5" r="15">
      <c t="s" s="4" r="A15">
        <v>88</v>
      </c>
      <c t="n" s="5" r="B15">
        <v>-372292</v>
      </c>
      <c t="n" s="5" r="C15">
        <v>-98254</v>
      </c>
      <c t="n" s="5" r="D15">
        <v>-661398</v>
      </c>
      <c t="n" s="5" r="E15">
        <v>-236007</v>
      </c>
    </row>
    <row spans="1:5" r="16">
      <c t="s" s="4" r="A16">
        <v>89</v>
      </c>
      <c t="n" s="5" r="B16">
        <v>-43582</v>
      </c>
      <c t="n" s="7" r="C16">
        <v>-1299</v>
      </c>
      <c t="n" s="5" r="D16">
        <v>-73911</v>
      </c>
      <c t="n" s="7" r="E16">
        <v>-1299</v>
      </c>
    </row>
    <row spans="1:5" r="17">
      <c t="s" s="4" r="A17">
        <v>90</v>
      </c>
      <c t="n" s="7" r="B17">
        <v>5106</v>
      </c>
      <c t="n" s="7" r="D17">
        <v>5106</v>
      </c>
    </row>
    <row spans="1:5" r="18">
      <c t="s" s="4" r="A18">
        <v>91</v>
      </c>
      <c t="n" s="7" r="C18">
        <v>-19078</v>
      </c>
      <c t="n" s="7" r="E18">
        <v>-19078</v>
      </c>
    </row>
    <row spans="1:5" r="19">
      <c t="s" s="4" r="A19">
        <v>92</v>
      </c>
      <c t="n" s="5" r="E19">
        <v>5404</v>
      </c>
    </row>
    <row spans="1:5" r="20">
      <c t="s" s="4" r="A20">
        <v>93</v>
      </c>
      <c t="n" s="5" r="E20">
        <v>5404</v>
      </c>
    </row>
    <row spans="1:5" r="21">
      <c t="s" s="4" r="A21">
        <v>94</v>
      </c>
      <c t="n" s="7" r="B21">
        <v>-375</v>
      </c>
      <c t="n" s="7" r="C21">
        <v>-6551</v>
      </c>
      <c t="n" s="7" r="D21">
        <v>-375</v>
      </c>
      <c t="n" s="7" r="E21">
        <v>-6208</v>
      </c>
    </row>
    <row spans="1:5" r="22">
      <c t="s" s="4" r="A22">
        <v>95</v>
      </c>
      <c t="n" s="5" r="D22">
        <v>480</v>
      </c>
    </row>
    <row spans="1:5" r="23">
      <c t="s" s="4" r="A23">
        <v>96</v>
      </c>
      <c t="n" s="7" r="B23">
        <v>-38852</v>
      </c>
      <c t="n" s="7" r="C23">
        <v>-26928</v>
      </c>
      <c t="n" s="5" r="D23">
        <v>-68701</v>
      </c>
      <c t="n" s="7" r="E23">
        <v>-21181</v>
      </c>
    </row>
    <row spans="1:5" r="24">
      <c t="s" s="4" r="A24">
        <v>97</v>
      </c>
      <c t="n" s="5" r="B24">
        <v>-411143</v>
      </c>
      <c t="n" s="7" r="C24">
        <v>-125182</v>
      </c>
      <c t="n" s="5" r="D24">
        <v>-730099</v>
      </c>
      <c t="n" s="7" r="E24">
        <v>-257188</v>
      </c>
    </row>
    <row spans="1:5" r="25">
      <c t="s" s="4" r="A25">
        <v>98</v>
      </c>
      <c t="n" s="5" r="B25">
        <v>-74187</v>
      </c>
      <c t="n" s="5" r="D25">
        <v>-184948</v>
      </c>
    </row>
    <row spans="1:5" r="26">
      <c t="s" s="4" r="A26">
        <v>99</v>
      </c>
      <c t="n" s="7" r="B26">
        <v>-336957</v>
      </c>
      <c t="n" s="7" r="D26">
        <v>-545150</v>
      </c>
      <c t="n" s="7" r="E26">
        <v>-257188</v>
      </c>
    </row>
    <row spans="1:5" r="27">
      <c t="s" s="4" r="A27">
        <v>100</v>
      </c>
      <c t="n" s="9" r="B27">
        <v>-0.01</v>
      </c>
      <c t="n" s="9" r="D27">
        <v>-0.02</v>
      </c>
      <c t="n" s="9" r="E27">
        <v>-0.01</v>
      </c>
    </row>
    <row spans="1:5" r="28">
      <c t="s" s="4" r="A28">
        <v>101</v>
      </c>
      <c t="n" s="5" r="B28">
        <v>31954236</v>
      </c>
      <c t="n" s="5" r="C28">
        <v>31864452</v>
      </c>
      <c t="n" s="5" r="D28">
        <v>31954236</v>
      </c>
      <c t="n" s="5" r="E28">
        <v>318446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2</v>
      </c>
      <c t="s" s="2" r="B1">
        <v>1</v>
      </c>
    </row>
    <row spans="1:3" r="2">
      <c t="s" s="2" r="B2">
        <v>2</v>
      </c>
      <c t="s" s="2" r="C2">
        <v>75</v>
      </c>
    </row>
    <row spans="1:3" r="3">
      <c t="s" s="3" r="A3">
        <v>103</v>
      </c>
    </row>
    <row spans="1:3" r="4">
      <c t="s" s="4" r="A4">
        <v>104</v>
      </c>
      <c t="n" s="7" r="B4">
        <v>-545150</v>
      </c>
      <c t="n" s="7" r="C4">
        <v>-257188</v>
      </c>
    </row>
    <row spans="1:3" r="5">
      <c t="s" s="4" r="A5">
        <v>105</v>
      </c>
      <c t="n" s="7" r="B5">
        <v>-184948</v>
      </c>
    </row>
    <row spans="1:3" r="6">
      <c t="s" s="3" r="A6">
        <v>106</v>
      </c>
    </row>
    <row spans="1:3" r="7">
      <c t="s" s="4" r="A7">
        <v>91</v>
      </c>
      <c t="n" s="7" r="C7">
        <v>19078</v>
      </c>
    </row>
    <row spans="1:3" r="8">
      <c t="s" s="4" r="A8">
        <v>107</v>
      </c>
      <c t="n" s="7" r="B8">
        <v>13333</v>
      </c>
    </row>
    <row spans="1:3" r="9">
      <c t="s" s="4" r="A9">
        <v>93</v>
      </c>
      <c t="n" s="7" r="C9">
        <v>-5404</v>
      </c>
    </row>
    <row spans="1:3" r="10">
      <c t="s" s="4" r="A10">
        <v>94</v>
      </c>
      <c t="n" s="7" r="B10">
        <v>375</v>
      </c>
      <c t="n" s="7" r="C10">
        <v>6208</v>
      </c>
    </row>
    <row spans="1:3" r="11">
      <c t="s" s="4" r="A11">
        <v>95</v>
      </c>
      <c t="n" s="5" r="B11">
        <v>-480</v>
      </c>
    </row>
    <row spans="1:3" r="12">
      <c t="s" s="4" r="A12">
        <v>108</v>
      </c>
      <c t="n" s="5" r="B12">
        <v>77820</v>
      </c>
      <c t="n" s="7" r="C12">
        <v>35999</v>
      </c>
    </row>
    <row spans="1:3" r="13">
      <c t="s" s="4" r="A13">
        <v>31</v>
      </c>
      <c t="n" s="5" r="B13">
        <v>-105728</v>
      </c>
    </row>
    <row spans="1:3" r="14">
      <c t="s" s="4" r="A14">
        <v>109</v>
      </c>
      <c t="n" s="5" r="B14">
        <v>-9843</v>
      </c>
    </row>
    <row spans="1:3" r="15">
      <c t="s" s="4" r="A15">
        <v>34</v>
      </c>
      <c t="n" s="5" r="B15">
        <v>500</v>
      </c>
    </row>
    <row spans="1:3" r="16">
      <c t="s" s="4" r="A16">
        <v>45</v>
      </c>
      <c t="n" s="5" r="B16">
        <v>-293926</v>
      </c>
    </row>
    <row spans="1:3" r="17">
      <c t="s" s="4" r="A17">
        <v>43</v>
      </c>
      <c t="n" s="5" r="B17">
        <v>-33051</v>
      </c>
    </row>
    <row spans="1:3" r="18">
      <c t="s" s="4" r="A18">
        <v>110</v>
      </c>
      <c t="n" s="5" r="B18">
        <v>471081</v>
      </c>
      <c t="n" s="7" r="C18">
        <v>173701</v>
      </c>
    </row>
    <row spans="1:3" r="19">
      <c t="s" s="4" r="A19">
        <v>111</v>
      </c>
      <c t="n" s="5" r="B19">
        <v>173458</v>
      </c>
      <c t="n" s="5" r="C19">
        <v>-95783</v>
      </c>
    </row>
    <row spans="1:3" r="20">
      <c t="s" s="4" r="A20">
        <v>112</v>
      </c>
      <c t="n" s="7" r="B20">
        <v>-436559</v>
      </c>
      <c t="n" s="5" r="C20">
        <v>-123389</v>
      </c>
    </row>
    <row spans="1:3" r="21">
      <c t="s" s="3" r="A21">
        <v>113</v>
      </c>
    </row>
    <row spans="1:3" r="22">
      <c t="s" s="4" r="A22">
        <v>114</v>
      </c>
      <c t="n" s="7" r="C22">
        <v>23004</v>
      </c>
    </row>
    <row spans="1:3" r="23">
      <c t="s" s="4" r="A23">
        <v>44</v>
      </c>
      <c t="n" s="7" r="B23">
        <v>-77500</v>
      </c>
    </row>
    <row spans="1:3" r="24">
      <c t="s" s="4" r="A24">
        <v>115</v>
      </c>
      <c t="n" s="5" r="B24">
        <v>-2307426</v>
      </c>
    </row>
    <row spans="1:3" r="25">
      <c t="s" s="4" r="A25">
        <v>116</v>
      </c>
      <c t="n" s="7" r="B25">
        <v>-2384926</v>
      </c>
      <c t="n" s="7" r="C25">
        <v>23004</v>
      </c>
    </row>
    <row spans="1:3" r="26">
      <c t="s" s="3" r="A26">
        <v>117</v>
      </c>
    </row>
    <row spans="1:3" r="27">
      <c t="s" s="4" r="A27">
        <v>118</v>
      </c>
    </row>
    <row spans="1:3" r="28">
      <c t="s" s="4" r="A28">
        <v>119</v>
      </c>
      <c t="n" s="7" r="B28">
        <v>1525000</v>
      </c>
      <c t="n" s="7" r="C28">
        <v>450000</v>
      </c>
    </row>
    <row spans="1:3" r="29">
      <c t="s" s="4" r="A29">
        <v>120</v>
      </c>
      <c t="n" s="5" r="B29">
        <v>350000</v>
      </c>
    </row>
    <row spans="1:3" r="30">
      <c t="s" s="4" r="A30">
        <v>121</v>
      </c>
      <c t="n" s="5" r="B30">
        <v>1875000</v>
      </c>
      <c t="n" s="7" r="C30">
        <v>450000</v>
      </c>
    </row>
    <row spans="1:3" r="31">
      <c t="s" s="4" r="A31">
        <v>122</v>
      </c>
      <c t="n" s="5" r="B31">
        <v>-946485</v>
      </c>
      <c t="n" s="5" r="C31">
        <v>349615</v>
      </c>
    </row>
    <row spans="1:3" r="32">
      <c t="s" s="4" r="A32">
        <v>123</v>
      </c>
      <c t="n" s="5" r="B32">
        <v>988268</v>
      </c>
      <c t="n" s="5" r="C32">
        <v>8538</v>
      </c>
    </row>
    <row spans="1:3" r="33">
      <c t="s" s="4" r="A33">
        <v>124</v>
      </c>
      <c t="n" s="7" r="B33">
        <v>41782</v>
      </c>
      <c t="n" s="5" r="C33">
        <v>358153</v>
      </c>
    </row>
    <row spans="1:3" r="34">
      <c t="s" s="3" r="A34">
        <v>125</v>
      </c>
    </row>
    <row spans="1:3" r="35">
      <c t="s" s="4" r="A35">
        <v>126</v>
      </c>
      <c t="n" s="7" r="C35">
        <v>29958</v>
      </c>
    </row>
    <row spans="1:3" r="36">
      <c t="s" s="3" r="A36">
        <v>127</v>
      </c>
    </row>
    <row spans="1:3" r="37">
      <c t="s" s="4" r="A37">
        <v>128</v>
      </c>
    </row>
    <row spans="1:3" r="38">
      <c t="s" s="4" r="A38">
        <v>1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Balance Sheets</vt:lpstr>
      <vt:lpstr>Balance Sheets (Parenthetical)</vt:lpstr>
      <vt:lpstr>Statements of Operations (Unaud</vt:lpstr>
      <vt:lpstr>Statements of Cash Flows (Unaud</vt:lpstr>
      <vt:lpstr>NOTE 1 - DESCRIPTION OF BUSINES</vt:lpstr>
      <vt:lpstr>NOTE 2 - GOING CONCERN</vt:lpstr>
      <vt:lpstr>NOTE 3 - USE OF EQUITY AS COMPE</vt:lpstr>
      <vt:lpstr>NOTE 4 - DEFERRED REVENUE</vt:lpstr>
      <vt:lpstr>NOTE 5 - PROPERTY &amp; EQUIPMENT</vt:lpstr>
      <vt:lpstr>NOTE 6 - STOCK OPTIONS</vt:lpstr>
      <vt:lpstr>NOTE 7 - TRADING SECURITIES</vt:lpstr>
      <vt:lpstr>NOTE 8 - RELATED PARTY TRANSACT</vt:lpstr>
      <vt:lpstr>NOTE 9 - COMMITMENTS AND CONTIN</vt:lpstr>
      <vt:lpstr>NOTE 10 - NON-CONTROLLING INTER</vt:lpstr>
      <vt:lpstr>NOTE 11 _ GOODWILL IMPAIRMENT L</vt:lpstr>
      <vt:lpstr>NOTE 12 - SEGMENTS</vt:lpstr>
      <vt:lpstr>NOTE 13 _ MATERIAL TRANSACTION</vt:lpstr>
      <vt:lpstr>NOTE 14 - NOTES PAYABLE</vt:lpstr>
      <vt:lpstr>NOTE 1 - DESCRIPTION OF BUSIN20</vt:lpstr>
      <vt:lpstr>NOTE 6 - STOCK OPTIONS (Tables)</vt:lpstr>
      <vt:lpstr>NOTE 7 - TRADING SECURITIES (Ta</vt:lpstr>
      <vt:lpstr>NOTE 12 - SEGMENTS (Tables)</vt:lpstr>
      <vt:lpstr>NOTE 1 - DESCRIPTION OF BUSIN24</vt:lpstr>
      <vt:lpstr>NOTE 4 - DEFERRED REVENUE (Deta</vt:lpstr>
      <vt:lpstr>NOTE 5 - PROPERTY &amp; EQUIPMENT (</vt:lpstr>
      <vt:lpstr>NOTE 6 - STOCK OPTIONS (Details</vt:lpstr>
      <vt:lpstr>NOTE 7 - TRADING SECURITIES (De</vt:lpstr>
      <vt:lpstr>NOTE 8 - RELATED PARTY TRANSA29</vt:lpstr>
      <vt:lpstr>NOTE 10 - NON-CONTROLLING INT30</vt:lpstr>
      <vt:lpstr>NOTE 9 - COMMITMENTS AND CONT31</vt:lpstr>
      <vt:lpstr>NOTE 6 - STOCK OPTIONS - Stock </vt:lpstr>
      <vt:lpstr>NOTE 7 - TRADING SECURITIES (33</vt:lpstr>
      <vt:lpstr>NOTE 13 _ MATERIAL TRANSACTION </vt:lpstr>
      <vt:lpstr>NOTE 14 - NOTES PAYABLE (Detail</vt:lpstr>
      <vt:lpstr>Uncategorized Items - world-2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7:01:03Z</dcterms:created>
  <dcterms:modified xmlns:dcterms="http://purl.org/dc/terms/" xmlns:xsi="http://www.w3.org/2001/XMLSchema-instance" xsi:type="dcterms:W3CDTF">2015-08-19T17:01:03Z</dcterms:modified>
  <dc:title xmlns:dc="http://purl.org/dc/elements/1.1/">Untitled</dc:title>
  <dc:description xmlns:dc="http://purl.org/dc/elements/1.1/"/>
  <dc:subject xmlns:dc="http://purl.org/dc/elements/1.1/"/>
  <cp:keywords/>
  <cp:category/>
</cp:coreProperties>
</file>